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CASH AND CASH EQUIVALENTS AND M"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_ EQUITY AND STOCK-" sheetId="14" state="visible" r:id="rId14"/>
    <sheet xmlns:r="http://schemas.openxmlformats.org/officeDocument/2006/relationships" name="ACCRUED WARRANTY" sheetId="15" state="visible" r:id="rId15"/>
    <sheet xmlns:r="http://schemas.openxmlformats.org/officeDocument/2006/relationships" name="INCOME TAXES" sheetId="16" state="visible" r:id="rId16"/>
    <sheet xmlns:r="http://schemas.openxmlformats.org/officeDocument/2006/relationships" name="CONTRACT ASSETS AND LIABILITIES" sheetId="17" state="visible" r:id="rId17"/>
    <sheet xmlns:r="http://schemas.openxmlformats.org/officeDocument/2006/relationships" name="LEASES" sheetId="18" state="visible" r:id="rId18"/>
    <sheet xmlns:r="http://schemas.openxmlformats.org/officeDocument/2006/relationships" name="SEGMENTS AND DISAGGREGATION OF "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CASH AND CASH EQUIVALENTS AND_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NET LOSS PER SHARE (Tables)" sheetId="25" state="visible" r:id="rId25"/>
    <sheet xmlns:r="http://schemas.openxmlformats.org/officeDocument/2006/relationships" name="STOCKHOLDERS_ EQUITY AND STOC_2" sheetId="26" state="visible" r:id="rId26"/>
    <sheet xmlns:r="http://schemas.openxmlformats.org/officeDocument/2006/relationships" name="ACCRUED WARRANTY (Tables)" sheetId="27" state="visible" r:id="rId27"/>
    <sheet xmlns:r="http://schemas.openxmlformats.org/officeDocument/2006/relationships" name="CONTRACT ASSETS AND LIABILITI_2" sheetId="28" state="visible" r:id="rId28"/>
    <sheet xmlns:r="http://schemas.openxmlformats.org/officeDocument/2006/relationships" name="LEASES (Tables)" sheetId="29" state="visible" r:id="rId29"/>
    <sheet xmlns:r="http://schemas.openxmlformats.org/officeDocument/2006/relationships" name="SEGMENTS AND DISAGGREGATION O_2" sheetId="30" state="visible" r:id="rId30"/>
    <sheet xmlns:r="http://schemas.openxmlformats.org/officeDocument/2006/relationships" name="RELATED PARTY TRANSACTIONS (Tab" sheetId="31" state="visible" r:id="rId31"/>
    <sheet xmlns:r="http://schemas.openxmlformats.org/officeDocument/2006/relationships" name="SCHEDULE OF AVAILABLE-FOR-SALE " sheetId="32" state="visible" r:id="rId32"/>
    <sheet xmlns:r="http://schemas.openxmlformats.org/officeDocument/2006/relationships" name="SCHEDULE OF MARKETABLE DEBT SEC" sheetId="33" state="visible" r:id="rId33"/>
    <sheet xmlns:r="http://schemas.openxmlformats.org/officeDocument/2006/relationships" name="SCHEDULE OF FAIR VALUE MEASUREM" sheetId="34" state="visible" r:id="rId34"/>
    <sheet xmlns:r="http://schemas.openxmlformats.org/officeDocument/2006/relationships" name="SCHEDULE OF FAIR VALUE, LIABILI" sheetId="35" state="visible" r:id="rId35"/>
    <sheet xmlns:r="http://schemas.openxmlformats.org/officeDocument/2006/relationships" name="FAIR VALUE MEASUREMENTS (Detail" sheetId="36" state="visible" r:id="rId36"/>
    <sheet xmlns:r="http://schemas.openxmlformats.org/officeDocument/2006/relationships" name="SCHEDULE OF INVENTORY (Details)" sheetId="37" state="visible" r:id="rId37"/>
    <sheet xmlns:r="http://schemas.openxmlformats.org/officeDocument/2006/relationships" name="SCHEDULE OF WEIGHTED-AVERAGE CO" sheetId="38" state="visible" r:id="rId38"/>
    <sheet xmlns:r="http://schemas.openxmlformats.org/officeDocument/2006/relationships" name="SCHEDULE OF NON-VESTED RESTRICT" sheetId="39" state="visible" r:id="rId39"/>
    <sheet xmlns:r="http://schemas.openxmlformats.org/officeDocument/2006/relationships" name="SCHEDULE OF STOCK-BASED COMPENS" sheetId="40" state="visible" r:id="rId40"/>
    <sheet xmlns:r="http://schemas.openxmlformats.org/officeDocument/2006/relationships" name="STOCKHOLDERS_ EQUITY AND STOC_3" sheetId="41" state="visible" r:id="rId41"/>
    <sheet xmlns:r="http://schemas.openxmlformats.org/officeDocument/2006/relationships" name="SCHEDULE OF ACCRUED WARRANTY (D" sheetId="42" state="visible" r:id="rId42"/>
    <sheet xmlns:r="http://schemas.openxmlformats.org/officeDocument/2006/relationships" name="ACCRUED WARRANTY (Details Narra" sheetId="43" state="visible" r:id="rId43"/>
    <sheet xmlns:r="http://schemas.openxmlformats.org/officeDocument/2006/relationships" name="INCOME TAXES (Details Narrative" sheetId="44" state="visible" r:id="rId44"/>
    <sheet xmlns:r="http://schemas.openxmlformats.org/officeDocument/2006/relationships" name="SCHEDULE OF CONTRACT WITH CUSTO" sheetId="45" state="visible" r:id="rId45"/>
    <sheet xmlns:r="http://schemas.openxmlformats.org/officeDocument/2006/relationships" name="SCHEDULE OF SATISFACTION OF PER" sheetId="46" state="visible" r:id="rId46"/>
    <sheet xmlns:r="http://schemas.openxmlformats.org/officeDocument/2006/relationships" name="CONTRACT ASSETS AND LIABILITI_3" sheetId="47" state="visible" r:id="rId47"/>
    <sheet xmlns:r="http://schemas.openxmlformats.org/officeDocument/2006/relationships" name="SCHEDULE OF LEASE EXPENSE (Deta" sheetId="48" state="visible" r:id="rId48"/>
    <sheet xmlns:r="http://schemas.openxmlformats.org/officeDocument/2006/relationships" name="SCHEDULE OF FUTURE LEASE PAYMEN" sheetId="49" state="visible" r:id="rId49"/>
    <sheet xmlns:r="http://schemas.openxmlformats.org/officeDocument/2006/relationships" name="SCHEDULE OF OPERATING LEASE PAY" sheetId="50" state="visible" r:id="rId50"/>
    <sheet xmlns:r="http://schemas.openxmlformats.org/officeDocument/2006/relationships" name="SCHEDULE OF SUPPLEMENTAL INFORM" sheetId="51" state="visible" r:id="rId51"/>
    <sheet xmlns:r="http://schemas.openxmlformats.org/officeDocument/2006/relationships" name="SCHEDULE OF LONG-LIVED ASSETS B" sheetId="52" state="visible" r:id="rId52"/>
    <sheet xmlns:r="http://schemas.openxmlformats.org/officeDocument/2006/relationships" name="SCHEDULE OF SEGMENT INFORMATION" sheetId="53" state="visible" r:id="rId53"/>
    <sheet xmlns:r="http://schemas.openxmlformats.org/officeDocument/2006/relationships" name="SCHEDULE OF SEGMENT REPORTING I" sheetId="54" state="visible" r:id="rId54"/>
    <sheet xmlns:r="http://schemas.openxmlformats.org/officeDocument/2006/relationships" name="SCHEDULE OF TRANSACTIONS WITH 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25,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25,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25</t>
        </is>
      </c>
    </row>
    <row r="12">
      <c r="A12" s="4" t="inlineStr">
        <is>
          <t>Entity File Number</t>
        </is>
      </c>
      <c r="B12" s="4" t="inlineStr">
        <is>
          <t>0-19882</t>
        </is>
      </c>
    </row>
    <row r="13">
      <c r="A13" s="4" t="inlineStr">
        <is>
          <t>Entity Registrant Name</t>
        </is>
      </c>
      <c r="B13" s="4" t="inlineStr">
        <is>
          <t>KOPIN
CORPORATION</t>
        </is>
      </c>
    </row>
    <row r="14">
      <c r="A14" s="4" t="inlineStr">
        <is>
          <t>Entity Central Index Key</t>
        </is>
      </c>
      <c r="B14" s="4" t="inlineStr">
        <is>
          <t>0000771266</t>
        </is>
      </c>
    </row>
    <row r="15">
      <c r="A15" s="4" t="inlineStr">
        <is>
          <t>Entity Tax Identification Number</t>
        </is>
      </c>
      <c r="B15" s="4" t="inlineStr">
        <is>
          <t>04-2833935</t>
        </is>
      </c>
    </row>
    <row r="16">
      <c r="A16" s="4" t="inlineStr">
        <is>
          <t>Entity Incorporation, State or Country Code</t>
        </is>
      </c>
      <c r="B16" s="4" t="inlineStr">
        <is>
          <t>DE</t>
        </is>
      </c>
    </row>
    <row r="17">
      <c r="A17" s="4" t="inlineStr">
        <is>
          <t>Entity Address, Address Line One</t>
        </is>
      </c>
      <c r="B17" s="4" t="inlineStr">
        <is>
          <t>125
    North Drive</t>
        </is>
      </c>
    </row>
    <row r="18">
      <c r="A18" s="4" t="inlineStr">
        <is>
          <t>Entity Address, City or Town</t>
        </is>
      </c>
      <c r="B18" s="4" t="inlineStr">
        <is>
          <t>Westborough</t>
        </is>
      </c>
    </row>
    <row r="19">
      <c r="A19" s="4" t="inlineStr">
        <is>
          <t>Entity Address, State or Province</t>
        </is>
      </c>
      <c r="B19" s="4" t="inlineStr">
        <is>
          <t>MA</t>
        </is>
      </c>
    </row>
    <row r="20">
      <c r="A20" s="4" t="inlineStr">
        <is>
          <t>Entity Address, Postal Zip Code</t>
        </is>
      </c>
      <c r="B20" s="4" t="inlineStr">
        <is>
          <t>01581-3335</t>
        </is>
      </c>
    </row>
    <row r="21">
      <c r="A21" s="4" t="inlineStr">
        <is>
          <t>City Area Code</t>
        </is>
      </c>
      <c r="B21" s="4" t="inlineStr">
        <is>
          <t>(508)</t>
        </is>
      </c>
    </row>
    <row r="22">
      <c r="A22" s="4" t="inlineStr">
        <is>
          <t>Local Phone Number</t>
        </is>
      </c>
      <c r="B22" s="4" t="inlineStr">
        <is>
          <t>870-5959</t>
        </is>
      </c>
    </row>
    <row r="23">
      <c r="A23" s="4" t="inlineStr">
        <is>
          <t>Title of 12(b) Security</t>
        </is>
      </c>
      <c r="B23" s="4" t="inlineStr">
        <is>
          <t>Common
    Stock, par value $0.01</t>
        </is>
      </c>
    </row>
    <row r="24">
      <c r="A24" s="4" t="inlineStr">
        <is>
          <t>Trading Symbol</t>
        </is>
      </c>
      <c r="B24" s="4" t="inlineStr">
        <is>
          <t>KOP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2190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MARKETABLE DEBT SECURITIES</t>
        </is>
      </c>
      <c r="B1" s="2" t="inlineStr">
        <is>
          <t>9 Months Ended</t>
        </is>
      </c>
    </row>
    <row r="2">
      <c r="B2" s="2" t="inlineStr">
        <is>
          <t>Sep. 25, 2021</t>
        </is>
      </c>
    </row>
    <row r="3">
      <c r="A3" s="3" t="inlineStr">
        <is>
          <t>Cash and Cash Equivalents [Abstract]</t>
        </is>
      </c>
    </row>
    <row r="4">
      <c r="A4" s="4" t="inlineStr">
        <is>
          <t>CASH AND CASH EQUIVALENTS AND MARKETABLE DEBT SECURITIES</t>
        </is>
      </c>
      <c r="B4" s="4" t="inlineStr">
        <is>
          <t xml:space="preserve">3.
CASH AND CASH EQUIVALENTS AND MARKETABLE DEBT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and nine months ended September 25, 2021 and September 26, 2020. Investments
in available-for-sale marketable debt securities were as follows at September 25, 2021 and December 26, 2020: SCHEDULE OF AVAILABLE-FOR-SALE MARKETABLE DEBT SECURITIES
Amortized Cost Unrealized Gains Fair Value
2021 2020 2021 2020 2021 2020
U.S. government and agency backed securities $ 1,001,086 $ 1,003,941 $ 5,464 $ 19,179 $ 1,006,550 $ 1,023,120
Corporate debt 2,400,000 2,603,704 7,339 8,857 2,407,339 2,612,561
Total $ 3,401,086 $ 3,607,645 $ 12,803 $ 28,036 $ 3,413,889 $ 3,635,681 The
contractual maturity of the Company’s marketable debt securities was as follows at September 25, 2021: SCHEDULE OF MARKETABLE DEBT SECURITIES
Less than One year One to Five Total
U.S. government and agency backed securities $ 1,006,550 $ — $ 1,006,550
Corporate debt 900,324 1,507,015 2,407,339
Total $ 1,906,874 $ 1,507,015 $ 3,413,8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1</t>
        </is>
      </c>
    </row>
    <row r="3">
      <c r="A3" s="3" t="inlineStr">
        <is>
          <t>Fair Value Disclosures [Abstract]</t>
        </is>
      </c>
    </row>
    <row r="4">
      <c r="A4" s="4" t="inlineStr">
        <is>
          <t>FAIR VALUE MEASUREMENTS</t>
        </is>
      </c>
      <c r="B4" s="4" t="inlineStr">
        <is>
          <t xml:space="preserve">4.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S OF FINANCIAL ASSETS
Fair Value
Measurement September 25, 2021 Using:
Total Level 1 Level 2 Level 3
Cash and cash equivalents $ 28,349,798 $ 28,349,798 $ - $ -
U.S. government securities 1,006,550 - 1,006,550 -
Corporate Debt 2,407,339 - 2,407,339 -
Equity investments 4,559,756 297,369 - 4,262,387
$ 36,323,443 $ 28,647,167 $ 3,413,889 $ 4,262,387
Fair Value Measurement at December
26, 2020 Using:
Total Level 1 Level 2 Level 3
Cash and cash equivalents $ 17,112,869 $ 17,112,869 $ - $ -
U.S. government securities 1,023,120 - 1,023,120 -
Corporate debt 2,612,561 - 2,612,561 -
Equity investments 4,523,525 293,891 - 4,229,634
$ 25,272,075 $ 17,406,760 $ 3,635,681 $ 4,229,634 Transfers
between levels of the fair value hierarchy are reported at the beginning of the reporting period in which they occur. Changes in Level
3 investments were as follows: SCHEDULE
OF FAIR VALUE, LIABILITIES MEASURED ON RECURRING BASIS
December 26, 2020 Net unrealized gains Purchases, issuances
and settlements Transfers
in and
or out of Level
3 September 25, 2021
Equity investments $ 4,229,634 $ 32,753 $ - $ - $ 4,262,387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Equity
Investments During
the three and nine months ended September 25, 2021, the Company recorded a less than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5, 2021</t>
        </is>
      </c>
    </row>
    <row r="3">
      <c r="A3" s="3" t="inlineStr">
        <is>
          <t>Inventory Disclosure [Abstract]</t>
        </is>
      </c>
    </row>
    <row r="4">
      <c r="A4" s="4" t="inlineStr">
        <is>
          <t>INVENTORY</t>
        </is>
      </c>
      <c r="B4" s="4" t="inlineStr">
        <is>
          <t xml:space="preserve">5.
INVENTORY Inventories
are stated at standard cost adjusted to approximate the lower of cost (first-in, first-out method) or net realizable value and consist
of the following at September 25, 2021 and December 26, 2020: SCHEDULE
OF INVENTORY
September 25, 2021 December 26, 2020
Raw materials $ 5,598,343 $ 3,609,710
Work-in-process 639,875 565,986
Finished goods 500,799 280,060
Total $ 6,739,017 $ 4,455,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25, 2021</t>
        </is>
      </c>
    </row>
    <row r="3">
      <c r="A3" s="3" t="inlineStr">
        <is>
          <t>Net loss per share</t>
        </is>
      </c>
    </row>
    <row r="4">
      <c r="A4" s="4" t="inlineStr">
        <is>
          <t>NET LOSS PER SHARE</t>
        </is>
      </c>
      <c r="B4" s="4" t="inlineStr">
        <is>
          <t xml:space="preserve">6.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Nine
Months Ended Nine Months
September September September September
Non-vested restricted common stock 2,628,717 2,396,624 2,628,717 2,396,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25, 2021</t>
        </is>
      </c>
    </row>
    <row r="3">
      <c r="A3" s="3" t="inlineStr">
        <is>
          <t>Equity [Abstract]</t>
        </is>
      </c>
    </row>
    <row r="4">
      <c r="A4" s="4" t="inlineStr">
        <is>
          <t>STOCKHOLDERS’ EQUITY AND STOCK-BASED COMPENSATION</t>
        </is>
      </c>
      <c r="B4" s="4" t="inlineStr">
        <is>
          <t xml:space="preserve">7.
STOCKHOLDERS’ EQUITY AND STOCK-BASED COMPENSATION Registered
sale of equity securities During
the nine months ended September 25, 2021, the Company sold 3.1
million shares of common stock for gross proceeds
of $ 21.7
million (average of $ 7.00
per share), before deducting broker expenses
paid by us of $ 0.7
million, pursuant to the Company’s At-The-Market
Equity Offering Sales Agreement dated as of March 5, 2021 (the “Current ATM Agreement”) with Stifel, Nicolaus &amp; Company,
Incorporated (“Stifel”) as agent, under which the Company can sell up to $ 50
million of its common stock and an At-The-Market
Equity Offering Sales Agreement dated as of February 8, 2019 (the “Previous ATM Agreement”) also with Stifel as agent. The Previous ATM Agreement has since terminated pursuant to its
terms as a result of the sale of all the shares subject to such agreement. As of September 25, 2021, the Company can sell up to $ 44.3
million of its common stock under the Current
ATM Agreement.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Restricted
stock activity for the nine month period ending September 25, 2021 was as follows: SCHEDULE
OF NON-VESTED RESTRICTED STOCK ACTIVITY
Weighted Average
Shares Grant Fair Value
Balance, December 26, 2020 3,051,874 $ 1.67
Granted 1,571,843 3.19
Forfeited (985,000 ) 1.81
Vested (1,010,000 ) 2.44
Balance, September 25, 2021 2,628,717 $ 2.24 Stock-Based
Compensation The
following table summarizes stock-based compensation expense within each of the categories below as it relates to non-vested restricted
common stock awards for the three and nine months ended September 25, 2021 and September 26, 2020 (no tax benefits were recognized): SCHEDULE
OF STOCK-BASED COMPENSATION EXPENSE
Three Months Ended Three Months Ended Nine
Months Ended Nine Months
September September September September
Cost of product revenues $ 37,674 $ 40,620 $ 206,247 $ 70,866
Research and development 180,152 81,133 395,217 193,788
Selling, general and administrative 424,358 196,855 3,165,395 374,096
Total $ 642,184 $ 318,608 $ 3,766,859 $ 638,750 Unrecognized
compensation expense for non-vested restricted common stock as of September 25, 2021 totaled $ 2.7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9 Months Ended</t>
        </is>
      </c>
    </row>
    <row r="2">
      <c r="B2" s="2" t="inlineStr">
        <is>
          <t>Sep. 25, 2021</t>
        </is>
      </c>
    </row>
    <row r="3">
      <c r="A3" s="3" t="inlineStr">
        <is>
          <t>Guarantees and Product Warranties [Abstract]</t>
        </is>
      </c>
    </row>
    <row r="4">
      <c r="A4" s="4" t="inlineStr">
        <is>
          <t>ACCRUED WARRANTY</t>
        </is>
      </c>
      <c r="B4" s="4" t="inlineStr">
        <is>
          <t xml:space="preserve">8.
ACCRUED WARRANTY The
Company typically warrants its products against defect for 12 to 18 months, however, for certain products a customer may purchase an
extended warranty. SCHEDULE
OF ACCRUED WARRANTY
Balance, December 26, 2020 $ 508,000
Additions 572,000
Claims (565,000 )
Balance, September 25, 2021 $ 515,000 Extended
Warranties Deferred
revenue represents the purchase of extended warranties by the Company’s customers. The Company recognizes revenue from an extended
warranty on the straight-line method over the life of the extended warranty, which is typically 12 to 15 months beyond the standard 12
to 18 month warranty.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 xml:space="preserve">9.
INCOME TAXES The
Company recorded a provision for income taxes of less than $ 0.1 160.3 expiring in 2022 through 2037 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9 Months Ended</t>
        </is>
      </c>
    </row>
    <row r="2">
      <c r="B2" s="2" t="inlineStr">
        <is>
          <t>Sep. 25, 2021</t>
        </is>
      </c>
    </row>
    <row r="3">
      <c r="A3" s="3" t="inlineStr">
        <is>
          <t>Contract Assets And Liabilities</t>
        </is>
      </c>
    </row>
    <row r="4">
      <c r="A4" s="4" t="inlineStr">
        <is>
          <t>CONTRACT ASSETS AND LIABILITIES</t>
        </is>
      </c>
      <c r="B4" s="4" t="inlineStr">
        <is>
          <t xml:space="preserve">10.
CONTRACT ASSETS AND LIABILITIE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cost incurred and deferred revenue. Net
contract assets (liabilities) consisted of the following: SCHEDULE
OF CONTRACT WITH CUSTOMER, ASSET AND LIABILITY
September 25,
2021 December 26, 2020 $ Change % Change
Contract assets —current $ 2,792,901 $ 3,521,753 $ (728,852 ) (21 )%
Contract liabilities—current (1,269,523 ) (1,493,847 ) 224,324 (15 )%
Contract liabilities—noncurrent (27,896 ) $ (5,069 ) $ (22,827 ) 450 %
Net contract assets (liabilities) $ 1,495,482 $ 2,022,837 $ (527,355 ) (26 )% The
$ 0.5 In
the three and nine months ended September 25, 2021, the Company recognized revenue of $ 1.1 2.4 0.1 0.6 The
Company did not recognize impairment losses on our contract assets in the three and nine months ended September 25, 2021 or September
26, 2020. Performance
Obligations The
Company’s revenue recognition related to performance obligations that were satisfied at a point in time and over time were as follows: SCHEDULE
OF SATISFACTION OF PERFORMANCE OBLIGATIONS
Three months ended Three months ended Nine months ended Nine months ended
September September September September
Point in time 34 % 34 % 34 % 36 %
Over time 66 % 66 % 66 % 64 % Remaining
performance obligations represent the transaction price of orders for which work has not been performed and excludes unexercised contract
options and potential orders under ordering-type contracts (e.g., indefinite-delivery, indefinite-quantity (“IDIQ”)). As
of September 25, 2021, the aggregate amount of the transaction price allocated to remaining performance obligations was $ 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5, 2021</t>
        </is>
      </c>
    </row>
    <row r="3">
      <c r="A3" s="3" t="inlineStr">
        <is>
          <t>Leases</t>
        </is>
      </c>
    </row>
    <row r="4">
      <c r="A4" s="4" t="inlineStr">
        <is>
          <t>LEASES</t>
        </is>
      </c>
      <c r="B4" s="4" t="inlineStr">
        <is>
          <t xml:space="preserve">11.
LEASES The
Company enters into operating leases primarily for: real estate, including for manufacturing, engineering, research, administration and
sales facilities, and information technology (“IT”) equipment. At September 25, 2021 and December 26, 2020, the Company did
not have any finance leases. Approximately all of our future lease commitments, and related lease liability, relate to the Company’s
real estate leases. Some of the Company’s leases include options to extend or terminate the lease. The
components of lease expense were as follows: SCHEDULE
OF LEASE EXPENSE
Three Months Ended Three Months Ended Nine Months Ended Nine Months Ended
September September September September
Operating lease cost $ 295,252 $ 284,529 $ 874,176 $ 851,846 At
September 25, 2021, the Company’s future lease payments under non-cancellable leases were as follows: SCHEDULE
OF FUTURE LEASE PAYMENT UNDER NON-CANCELLABLE LEASE
Sep 25, 2021
2021 (excluding the nine months ended September 25, 2021) $ 247,533
2022 915,627
2023 457,351
2024 165,922
Total future lease payments $ 1,786,433
Less imputed interest (85,006 )
Total $ 1,701,427 The
Company’s lease liabilities recognized in the Company’s condensed consolidated balance sheets at September 25, 2021 was as
follows: SCHEDULE
OF OPERATING LEASE PAYMENTS RECOGNIZED IN CONSOLIDATED BALANCE SHEETS
September 25, 2021
Operating lease liabilities - current $ 889,076
Operating lease liabilities -noncurrent 812,351
Total lease liabilities $ 1,701,427 Supplemental
cash flow information related to leases was as follows: SCHEDULE
OF SUPPLEMENTAL INFORMATION RELATED TO LEASES
Nine months
September 25, 2021
Cash paid for amounts included in the measurement of operating lease liabilities $ 907,789 Other
information related to leases was as follows:
September 25, 2021
Weighted Average Discount Rate - Operating Leases 5.15 %
Weighted Average Remaining Lease Term - Operating Leases (in years) 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9 Months Ended</t>
        </is>
      </c>
    </row>
    <row r="2">
      <c r="B2" s="2" t="inlineStr">
        <is>
          <t>Sep. 25, 2021</t>
        </is>
      </c>
    </row>
    <row r="3">
      <c r="A3" s="3" t="inlineStr">
        <is>
          <t>Segment Reporting [Abstract]</t>
        </is>
      </c>
    </row>
    <row r="4">
      <c r="A4" s="4" t="inlineStr">
        <is>
          <t>SEGMENTS AND DISAGGREGATION OF REVENUE</t>
        </is>
      </c>
      <c r="B4" s="4" t="inlineStr">
        <is>
          <t xml:space="preserve">12.
SEGMENTS AND DISAGGREGATION OF REVENUE We
continually monitor and review our segment reporting structure in accordance with authoritative guidance to determine if any changes
have occurred that would affect our reportable segments. We report under one segment, as our Chief Executive Officer, who is our chief
operating decision maker (“CODM”), reviews results on a total company basis. Total
long-lived assets by country at September 25, 2021 and December 26, 2020 were: SCHEDULE
OF LONG-LIVED ASSETS BY GEOGRAPHIC AREAS
Total Long-lived Assets (in thousands) September 25, 2021 December 26, 2020
U.S. $ 3,165 $ 3,028
United Kingdom 325 329
China — 11
Japan 85 39
Total $ 3,575 $ 3,407 We
disaggregate our revenue from contracts with customers by geographic location and by display application, as we believe it best depicts
how the nature, amount, timing and uncertainty of our revenue and cash flows are affected by economic factors. During
the three and nine months ended September 25, 2021 and September 26, 2020, the Company derived its sales from the following geographies: SCHEDULE
OF SEGMENT INFORMATION BY REVENUE TYPE
Three
months ended Three months Nine
months ended Nine months
September 25,
2021 September 26, 2020 September 25,
2021 September 26, 2020
(In thousands) Revenue % of Total Revenue % of Total Revenue % of Total Revenue % of Total
United States $ 7,665 70 % $ 7,828 82 % $ 22,293 69 % $ 21,530 82 %
Other Americas - - - - - - 100 1
Total Americas 7,665 70 7,828 82 22,293 69 21,630 83
Asia - Pacific 2,771 26 1,475 16 9,158 28 3,783 14
Europe 451 4 210 2 1,018 3 793 3
Total Revenues $ 10,887 100 % $ 9,513 100 % $ 32,469 100 % $ 26,206 100 % During
the three and nine months ended September 25, 2021 and September 26, 2020, the Company derived its sales from the following display applications: SCHEDULE
OF SEGMENT REPORTING INFORMATION, BY SEGMENT
Three
months ended Three months Nine
months ended Nine months
(In thousands) September 26, 2021 September 26, 2020 September 25, 2021 September 26, 2020
Defense $ 3,483 $ 4,769 $ 12,257 $ 12,772
Industrial 2,724 1,650 7,394 5,229
Consumer 384 68 1,318 521
R&amp;D 4,099 2,563 10,364 6,295
Other 197 463 1,136 1,389
Total Revenues $ 10,887 $ 9,513 $ 32,469 $ 26,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25, 2021</t>
        </is>
      </c>
      <c r="C1" s="2" t="inlineStr">
        <is>
          <t>Dec. 26, 2020</t>
        </is>
      </c>
    </row>
    <row r="2">
      <c r="A2" s="3" t="inlineStr">
        <is>
          <t>Current assets:</t>
        </is>
      </c>
    </row>
    <row r="3">
      <c r="A3" s="4" t="inlineStr">
        <is>
          <t>Cash and equivalents</t>
        </is>
      </c>
      <c r="B3" s="6" t="n">
        <v>28349798</v>
      </c>
      <c r="C3" s="6" t="n">
        <v>17112869</v>
      </c>
    </row>
    <row r="4">
      <c r="A4" s="4" t="inlineStr">
        <is>
          <t>Marketable debt securities, at fair value</t>
        </is>
      </c>
      <c r="B4" s="5" t="n">
        <v>3413889</v>
      </c>
      <c r="C4" s="5" t="n">
        <v>3635681</v>
      </c>
    </row>
    <row r="5">
      <c r="A5" s="4" t="inlineStr">
        <is>
          <t>Accounts receivable, net of allowance of $264,000 in 2021 and $175,000 in 2020</t>
        </is>
      </c>
      <c r="B5" s="5" t="n">
        <v>7348721</v>
      </c>
      <c r="C5" s="5" t="n">
        <v>9260865</v>
      </c>
    </row>
    <row r="6">
      <c r="A6" s="4" t="inlineStr">
        <is>
          <t>Contract assets and unbilled receivables</t>
        </is>
      </c>
      <c r="B6" s="5" t="n">
        <v>2792901</v>
      </c>
      <c r="C6" s="5" t="n">
        <v>3521753</v>
      </c>
    </row>
    <row r="7">
      <c r="A7" s="4" t="inlineStr">
        <is>
          <t>Inventory</t>
        </is>
      </c>
      <c r="B7" s="5" t="n">
        <v>6739017</v>
      </c>
      <c r="C7" s="5" t="n">
        <v>4455756</v>
      </c>
    </row>
    <row r="8">
      <c r="A8" s="4" t="inlineStr">
        <is>
          <t>Prepaid taxes</t>
        </is>
      </c>
      <c r="B8" s="5" t="n">
        <v>235944</v>
      </c>
      <c r="C8" s="5" t="n">
        <v>205568</v>
      </c>
    </row>
    <row r="9">
      <c r="A9" s="4" t="inlineStr">
        <is>
          <t>Prepaid expenses and other current assets</t>
        </is>
      </c>
      <c r="B9" s="5" t="n">
        <v>1763904</v>
      </c>
      <c r="C9" s="5" t="n">
        <v>1263688</v>
      </c>
    </row>
    <row r="10">
      <c r="A10" s="4" t="inlineStr">
        <is>
          <t>Total current assets</t>
        </is>
      </c>
      <c r="B10" s="5" t="n">
        <v>50644174</v>
      </c>
      <c r="C10" s="5" t="n">
        <v>39456180</v>
      </c>
    </row>
    <row r="11">
      <c r="A11" s="4" t="inlineStr">
        <is>
          <t>Property, plant and equipment, net</t>
        </is>
      </c>
      <c r="B11" s="5" t="n">
        <v>1855451</v>
      </c>
      <c r="C11" s="5" t="n">
        <v>1626930</v>
      </c>
    </row>
    <row r="12">
      <c r="A12" s="4" t="inlineStr">
        <is>
          <t>Operating lease right-of-use assets</t>
        </is>
      </c>
      <c r="B12" s="5" t="n">
        <v>1719089</v>
      </c>
      <c r="C12" s="5" t="n">
        <v>1780039</v>
      </c>
    </row>
    <row r="13">
      <c r="A13" s="4" t="inlineStr">
        <is>
          <t>Other assets</t>
        </is>
      </c>
      <c r="B13" s="5" t="n">
        <v>170932</v>
      </c>
      <c r="C13" s="5" t="n">
        <v>162473</v>
      </c>
    </row>
    <row r="14">
      <c r="A14" s="4" t="inlineStr">
        <is>
          <t>Equity investments</t>
        </is>
      </c>
      <c r="B14" s="5" t="n">
        <v>4559756</v>
      </c>
      <c r="C14" s="5" t="n">
        <v>4523525</v>
      </c>
    </row>
    <row r="15">
      <c r="A15" s="4" t="inlineStr">
        <is>
          <t>Total assets</t>
        </is>
      </c>
      <c r="B15" s="5" t="n">
        <v>58949402</v>
      </c>
      <c r="C15" s="5" t="n">
        <v>47549147</v>
      </c>
    </row>
    <row r="16">
      <c r="A16" s="3" t="inlineStr">
        <is>
          <t>Current liabilities:</t>
        </is>
      </c>
    </row>
    <row r="17">
      <c r="A17" s="4" t="inlineStr">
        <is>
          <t>Accounts payable</t>
        </is>
      </c>
      <c r="B17" s="5" t="n">
        <v>3635708</v>
      </c>
      <c r="C17" s="5" t="n">
        <v>5606910</v>
      </c>
    </row>
    <row r="18">
      <c r="A18" s="4" t="inlineStr">
        <is>
          <t>Accrued payroll and expenses</t>
        </is>
      </c>
      <c r="B18" s="5" t="n">
        <v>2414462</v>
      </c>
      <c r="C18" s="5" t="n">
        <v>1977851</v>
      </c>
    </row>
    <row r="19">
      <c r="A19" s="4" t="inlineStr">
        <is>
          <t>Accrued warranty</t>
        </is>
      </c>
      <c r="B19" s="5" t="n">
        <v>515000</v>
      </c>
      <c r="C19" s="5" t="n">
        <v>508000</v>
      </c>
    </row>
    <row r="20">
      <c r="A20" s="4" t="inlineStr">
        <is>
          <t>Contract liabilities and billings in excess of revenues earned</t>
        </is>
      </c>
      <c r="B20" s="5" t="n">
        <v>1269523</v>
      </c>
      <c r="C20" s="5" t="n">
        <v>1493847</v>
      </c>
    </row>
    <row r="21">
      <c r="A21" s="4" t="inlineStr">
        <is>
          <t>Operating lease liabilities</t>
        </is>
      </c>
      <c r="B21" s="5" t="n">
        <v>889076</v>
      </c>
      <c r="C21" s="5" t="n">
        <v>982375</v>
      </c>
    </row>
    <row r="22">
      <c r="A22" s="4" t="inlineStr">
        <is>
          <t>Other accrued liabilities</t>
        </is>
      </c>
      <c r="B22" s="5" t="n">
        <v>2294564</v>
      </c>
      <c r="C22" s="5" t="n">
        <v>1809495</v>
      </c>
    </row>
    <row r="23">
      <c r="A23" s="4" t="inlineStr">
        <is>
          <t>Customer deposits</t>
        </is>
      </c>
      <c r="B23" s="5" t="n">
        <v>2167228</v>
      </c>
      <c r="C23" s="5" t="n">
        <v>3950031</v>
      </c>
    </row>
    <row r="24">
      <c r="A24" s="4" t="inlineStr">
        <is>
          <t>Deferred tax liabilities</t>
        </is>
      </c>
      <c r="B24" s="5" t="n">
        <v>514000</v>
      </c>
      <c r="C24" s="5" t="n">
        <v>554000</v>
      </c>
    </row>
    <row r="25">
      <c r="A25" s="4" t="inlineStr">
        <is>
          <t>Total current liabilities</t>
        </is>
      </c>
      <c r="B25" s="5" t="n">
        <v>13699561</v>
      </c>
      <c r="C25" s="5" t="n">
        <v>16882509</v>
      </c>
    </row>
    <row r="26">
      <c r="A26" s="4" t="inlineStr">
        <is>
          <t>Noncurrent contract liabilities and asset retirement obligations</t>
        </is>
      </c>
      <c r="B26" s="5" t="n">
        <v>301826</v>
      </c>
      <c r="C26" s="5" t="n">
        <v>276409</v>
      </c>
    </row>
    <row r="27">
      <c r="A27" s="4" t="inlineStr">
        <is>
          <t>Operating lease liabilities, net of current portion</t>
        </is>
      </c>
      <c r="B27" s="5" t="n">
        <v>812351</v>
      </c>
      <c r="C27" s="5" t="n">
        <v>821306</v>
      </c>
    </row>
    <row r="28">
      <c r="A28" s="4" t="inlineStr">
        <is>
          <t>Other long-term obligations</t>
        </is>
      </c>
      <c r="B28" s="5" t="n">
        <v>1271178</v>
      </c>
      <c r="C28" s="5" t="n">
        <v>1270328</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par value $.01 per share: authorized, 3,000 shares; none issued</t>
        </is>
      </c>
      <c r="B31" s="4" t="inlineStr">
        <is>
          <t xml:space="preserve"> </t>
        </is>
      </c>
      <c r="C31" s="4" t="inlineStr">
        <is>
          <t xml:space="preserve"> </t>
        </is>
      </c>
    </row>
    <row r="32">
      <c r="A32" s="4" t="inlineStr">
        <is>
          <t>Common stock, par value $.01 per share: authorized, 150,000,000 shares; issued 92,175,206 shares in 2021 and 91,059,407 shares in 2020; outstanding 89,546,489 in 2021 and 85,443,378 in 2020, respectively</t>
        </is>
      </c>
      <c r="B32" s="5" t="n">
        <v>895464</v>
      </c>
      <c r="C32" s="5" t="n">
        <v>880075</v>
      </c>
    </row>
    <row r="33">
      <c r="A33" s="4" t="inlineStr">
        <is>
          <t>Additional paid-in capital</t>
        </is>
      </c>
      <c r="B33" s="5" t="n">
        <v>356489085</v>
      </c>
      <c r="C33" s="5" t="n">
        <v>341512893</v>
      </c>
    </row>
    <row r="34">
      <c r="A34" s="4" t="inlineStr">
        <is>
          <t>Treasury stock (2,564,155 shares in 2020, at cost)</t>
        </is>
      </c>
      <c r="B34" s="4" t="inlineStr">
        <is>
          <t xml:space="preserve"> </t>
        </is>
      </c>
      <c r="C34" s="5" t="n">
        <v>-9793946</v>
      </c>
    </row>
    <row r="35">
      <c r="A35" s="4" t="inlineStr">
        <is>
          <t>Accumulated other comprehensive income</t>
        </is>
      </c>
      <c r="B35" s="5" t="n">
        <v>1428087</v>
      </c>
      <c r="C35" s="5" t="n">
        <v>1484434</v>
      </c>
    </row>
    <row r="36">
      <c r="A36" s="4" t="inlineStr">
        <is>
          <t>Accumulated deficit</t>
        </is>
      </c>
      <c r="B36" s="5" t="n">
        <v>-315771920</v>
      </c>
      <c r="C36" s="5" t="n">
        <v>-305648025</v>
      </c>
    </row>
    <row r="37">
      <c r="A37" s="4" t="inlineStr">
        <is>
          <t>Total Kopin Corporation stockholders’ equity</t>
        </is>
      </c>
      <c r="B37" s="5" t="n">
        <v>43040716</v>
      </c>
      <c r="C37" s="5" t="n">
        <v>28435431</v>
      </c>
    </row>
    <row r="38">
      <c r="A38" s="4" t="inlineStr">
        <is>
          <t>Noncontrolling interest</t>
        </is>
      </c>
      <c r="B38" s="5" t="n">
        <v>-176230</v>
      </c>
      <c r="C38" s="5" t="n">
        <v>-136836</v>
      </c>
    </row>
    <row r="39">
      <c r="A39" s="4" t="inlineStr">
        <is>
          <t>Total Kopin Corporation stockholders’ equity</t>
        </is>
      </c>
      <c r="B39" s="5" t="n">
        <v>42864486</v>
      </c>
      <c r="C39" s="5" t="n">
        <v>28298595</v>
      </c>
    </row>
    <row r="40">
      <c r="A40" s="4" t="inlineStr">
        <is>
          <t>Total liabilities and stockholders’ equity</t>
        </is>
      </c>
      <c r="B40" s="6" t="n">
        <v>58949402</v>
      </c>
      <c r="C40" s="6" t="n">
        <v>47549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25, 2021</t>
        </is>
      </c>
    </row>
    <row r="3">
      <c r="A3" s="3" t="inlineStr">
        <is>
          <t>Commitments and Contingencies Disclosure [Abstract]</t>
        </is>
      </c>
    </row>
    <row r="4">
      <c r="A4" s="4" t="inlineStr">
        <is>
          <t>LITIGATION</t>
        </is>
      </c>
      <c r="B4" s="4" t="inlineStr">
        <is>
          <t xml:space="preserve">13.
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A trial date has not yet been set
by the Court. The Company has not concluded a loss from this matter is probable; therefore, we have not recorded an accrual for litigation
or claims related to this matter as of September 25, 2021. The Company will continue to evaluate information as it becomes known and
will record an estimate for losses at the time or times when it is both probable that a loss has been incurred and the amount of the
loss is reasonably esti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 [Abstract]</t>
        </is>
      </c>
    </row>
    <row r="4">
      <c r="A4" s="4" t="inlineStr">
        <is>
          <t>RELATED PARTY TRANSACTIONS</t>
        </is>
      </c>
      <c r="B4" s="4" t="inlineStr">
        <is>
          <t xml:space="preserve">14.
RELATED PARTY TRANSACTIONS The
Company may from time to time enter into agreements with stock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to enhance its product offering. During
the three and nine months ended September 25, 2021 and September 26, 2020, the Company had the following transactions with related parties: SCHEDULE
OF TRANSACTIONS WITH RELATED PARTIES
Three Months Ended
September 25, 2021 September 26, 2020
Sales Purchases Sales Purchases
Solos Technology $ — $ — $ 868 $ —
HMDmd, Inc. 262,096 — — —
RealWear, Inc. 539,250 — 894,976 10,545
$ 801,346 $ — $ 895,844 $ 10,545
Nine Months Ended
September 25, 2021 September 26, 2020
Sales Purchases Sales Purchases
Solos Technology $ — $ — $ 247,369 $ —
HMDmd, Inc. 506,986 — — —
RealWear, Inc. 3,100,207 — 1,266,878 10,545
$ 3,607,193 $ — $ 1,514,204 $ 10,545 At
September 25, 2021 and December 26, 2020, the Company had the following receivables, contract liabilities and payables with related parties:
September 25, 2021 December 26, 2020
Receivables Contract Liabilities Payables R eceivables
Contract Assets Payables
RealWear, Inc.
$ 277,526 $ — $ — $ 817,388 $ — $ —
Solos Technology 622 — — — — —
$ 278,148 $ — $ — $ 817,38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MARKETABLE DEBT SECURITIES (Tables)</t>
        </is>
      </c>
      <c r="B1" s="2" t="inlineStr">
        <is>
          <t>9 Months Ended</t>
        </is>
      </c>
    </row>
    <row r="2">
      <c r="B2" s="2" t="inlineStr">
        <is>
          <t>Sep. 25, 2021</t>
        </is>
      </c>
    </row>
    <row r="3">
      <c r="A3" s="3" t="inlineStr">
        <is>
          <t>Cash and Cash Equivalents [Abstract]</t>
        </is>
      </c>
    </row>
    <row r="4">
      <c r="A4" s="4" t="inlineStr">
        <is>
          <t>SCHEDULE OF AVAILABLE-FOR-SALE MARKETABLE DEBT SECURITIES</t>
        </is>
      </c>
      <c r="B4" s="4" t="inlineStr">
        <is>
          <t xml:space="preserve">Investments
in available-for-sale marketable debt securities were as follows at September 25, 2021 and December 26, 2020: SCHEDULE OF AVAILABLE-FOR-SALE MARKETABLE DEBT SECURITIES
Amortized Cost Unrealized Gains Fair Value
2021 2020 2021 2020 2021 2020
U.S. government and agency backed securities $ 1,001,086 $ 1,003,941 $ 5,464 $ 19,179 $ 1,006,550 $ 1,023,120
Corporate debt 2,400,000 2,603,704 7,339 8,857 2,407,339 2,612,561
Total $ 3,401,086 $ 3,607,645 $ 12,803 $ 28,036 $ 3,413,889 $ 3,635,681 </t>
        </is>
      </c>
    </row>
    <row r="5">
      <c r="A5" s="4" t="inlineStr">
        <is>
          <t>SCHEDULE OF MARKETABLE DEBT SECURITIES</t>
        </is>
      </c>
      <c r="B5" s="4" t="inlineStr">
        <is>
          <t xml:space="preserve">The
contractual maturity of the Company’s marketable debt securities was as follows at September 25, 2021: SCHEDULE OF MARKETABLE DEBT SECURITIES
Less than One year One to Five Total
U.S. government and agency backed securities $ 1,006,550 $ — $ 1,006,550
Corporate debt 900,324 1,507,015 2,407,339
Total $ 1,906,874 $ 1,507,015 $ 3,413,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25, 2021</t>
        </is>
      </c>
    </row>
    <row r="3">
      <c r="A3" s="3" t="inlineStr">
        <is>
          <t>Fair Value Disclosures [Abstract]</t>
        </is>
      </c>
    </row>
    <row r="4">
      <c r="A4" s="4" t="inlineStr">
        <is>
          <t>SCHEDULE OF FAIR VALUE MEASUREMENTS OF FINANCIAL ASSETS</t>
        </is>
      </c>
      <c r="B4" s="4" t="inlineStr">
        <is>
          <t xml:space="preserve">The
following table details the fair value measurements of the Company’s financial assets: SCHEDULE
OF FAIR VALUE MEASUREMENTS OF FINANCIAL ASSETS
Fair Value
Measurement September 25, 2021 Using:
Total Level 1 Level 2 Level 3
Cash and cash equivalents $ 28,349,798 $ 28,349,798 $ - $ -
U.S. government securities 1,006,550 - 1,006,550 -
Corporate Debt 2,407,339 - 2,407,339 -
Equity investments 4,559,756 297,369 - 4,262,387
$ 36,323,443 $ 28,647,167 $ 3,413,889 $ 4,262,387
Fair Value Measurement at December
26, 2020 Using:
Total Level 1 Level 2 Level 3
Cash and cash equivalents $ 17,112,869 $ 17,112,869 $ - $ -
U.S. government securities 1,023,120 - 1,023,120 -
Corporate debt 2,612,561 - 2,612,561 -
Equity investments 4,523,525 293,891 - 4,229,634
$ 25,272,075 $ 17,406,760 $ 3,635,681 $ 4,229,634 </t>
        </is>
      </c>
    </row>
    <row r="5">
      <c r="A5" s="4" t="inlineStr">
        <is>
          <t>SCHEDULE OF FAIR VALUE, LIABILITIES MEASURED ON RECURRING BASIS</t>
        </is>
      </c>
      <c r="B5" s="4" t="inlineStr">
        <is>
          <t xml:space="preserve">Transfers
between levels of the fair value hierarchy are reported at the beginning of the reporting period in which they occur. Changes in Level
3 investments were as follows: SCHEDULE
OF FAIR VALUE, LIABILITIES MEASURED ON RECURRING BASIS
December 26, 2020 Net unrealized gains Purchases, issuances
and settlements Transfers
in and
or out of Level
3 September 25, 2021
Equity investments $ 4,229,634 $ 32,753 $ - $ - $ 4,262,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25, 2021</t>
        </is>
      </c>
    </row>
    <row r="3">
      <c r="A3" s="3" t="inlineStr">
        <is>
          <t>Inventory Disclosure [Abstract]</t>
        </is>
      </c>
    </row>
    <row r="4">
      <c r="A4" s="4" t="inlineStr">
        <is>
          <t>SCHEDULE OF INVENTORY</t>
        </is>
      </c>
      <c r="B4" s="4" t="inlineStr">
        <is>
          <t xml:space="preserve">Inventories
are stated at standard cost adjusted to approximate the lower of cost (first-in, first-out method) or net realizable value and consist
of the following at September 25, 2021 and December 26, 2020: SCHEDULE
OF INVENTORY
September 25, 2021 December 26, 2020
Raw materials $ 5,598,343 $ 3,609,710
Work-in-process 639,875 565,986
Finished goods 500,799 280,060
Total $ 6,739,017 $ 4,455,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9 Months Ended</t>
        </is>
      </c>
    </row>
    <row r="2">
      <c r="B2" s="2" t="inlineStr">
        <is>
          <t>Sep. 25, 2021</t>
        </is>
      </c>
    </row>
    <row r="3">
      <c r="A3" s="3" t="inlineStr">
        <is>
          <t>Net loss per share</t>
        </is>
      </c>
    </row>
    <row r="4">
      <c r="A4" s="4" t="inlineStr">
        <is>
          <t>SCHEDULE OF WEIGHTED-AVERAGE COMMON SHARES OUTSTANDING DILUTED</t>
        </is>
      </c>
      <c r="B4" s="4" t="inlineStr">
        <is>
          <t xml:space="preserve">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Nine
Months Ended Nine Months
September September September September
Non-vested restricted common stock 2,628,717 2,396,624 2,628,717 2,396,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25, 2021</t>
        </is>
      </c>
    </row>
    <row r="3">
      <c r="A3" s="3" t="inlineStr">
        <is>
          <t>Equity [Abstract]</t>
        </is>
      </c>
    </row>
    <row r="4">
      <c r="A4" s="4" t="inlineStr">
        <is>
          <t>SCHEDULE OF NON-VESTED RESTRICTED STOCK ACTIVITY</t>
        </is>
      </c>
      <c r="B4" s="4" t="inlineStr">
        <is>
          <t xml:space="preserve">Restricted
stock activity for the nine month period ending September 25, 2021 was as follows: SCHEDULE
OF NON-VESTED RESTRICTED STOCK ACTIVITY
Weighted Average
Shares Grant Fair Value
Balance, December 26, 2020 3,051,874 $ 1.67
Granted 1,571,843 3.19
Forfeited (985,000 ) 1.81
Vested (1,010,000 ) 2.44
Balance, September 25, 2021 2,628,717 $ 2.24 </t>
        </is>
      </c>
    </row>
    <row r="5">
      <c r="A5" s="4" t="inlineStr">
        <is>
          <t>SCHEDULE OF STOCK-BASED COMPENSATION EXPENSE</t>
        </is>
      </c>
      <c r="B5" s="4" t="inlineStr">
        <is>
          <t xml:space="preserve">The
following table summarizes stock-based compensation expense within each of the categories below as it relates to non-vested restricted
common stock awards for the three and nine months ended September 25, 2021 and September 26, 2020 (no tax benefits were recognized): SCHEDULE
OF STOCK-BASED COMPENSATION EXPENSE
Three Months Ended Three Months Ended Nine
Months Ended Nine Months
September September September September
Cost of product revenues $ 37,674 $ 40,620 $ 206,247 $ 70,866
Research and development 180,152 81,133 395,217 193,788
Selling, general and administrative 424,358 196,855 3,165,395 374,096
Total $ 642,184 $ 318,608 $ 3,766,859 $ 638,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9 Months Ended</t>
        </is>
      </c>
    </row>
    <row r="2">
      <c r="B2" s="2" t="inlineStr">
        <is>
          <t>Sep. 25, 2021</t>
        </is>
      </c>
    </row>
    <row r="3">
      <c r="A3" s="3" t="inlineStr">
        <is>
          <t>Guarantees and Product Warranties [Abstract]</t>
        </is>
      </c>
    </row>
    <row r="4">
      <c r="A4" s="4" t="inlineStr">
        <is>
          <t>SCHEDULE OF ACCRUED WARRANTY</t>
        </is>
      </c>
      <c r="B4" s="4" t="inlineStr">
        <is>
          <t xml:space="preserve"> SCHEDULE
OF ACCRUED WARRANTY
Balance, December 26, 2020 $ 508,000
Additions 572,000
Claims (565,000 )
Balance, September 25, 2021 $ 5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9 Months Ended</t>
        </is>
      </c>
    </row>
    <row r="2">
      <c r="B2" s="2" t="inlineStr">
        <is>
          <t>Sep. 25, 2021</t>
        </is>
      </c>
    </row>
    <row r="3">
      <c r="A3" s="3" t="inlineStr">
        <is>
          <t>Contract Assets And Liabilities</t>
        </is>
      </c>
    </row>
    <row r="4">
      <c r="A4" s="4" t="inlineStr">
        <is>
          <t>SCHEDULE OF CONTRACT WITH CUSTOMER, ASSET AND LIABILITY</t>
        </is>
      </c>
      <c r="B4" s="4" t="inlineStr">
        <is>
          <t>Net
contract assets (liabilities) consisted of the following: SCHEDULE
OF CONTRACT WITH CUSTOMER, ASSET AND LIABILITY
September 25,
2021 December 26, 2020 $ Change % Change
Contract assets —current $ 2,792,901 $ 3,521,753 $ (728,852 ) (21 )%
Contract liabilities—current (1,269,523 ) (1,493,847 ) 224,324 (15 )%
Contract liabilities—noncurrent (27,896 ) $ (5,069 ) $ (22,827 ) 450 %
Net contract assets (liabilities) $ 1,495,482 $ 2,022,837 $ (527,355 ) (26 )%</t>
        </is>
      </c>
    </row>
    <row r="5">
      <c r="A5" s="4" t="inlineStr">
        <is>
          <t>SCHEDULE OF SATISFACTION OF PERFORMANCE OBLIGATIONS</t>
        </is>
      </c>
      <c r="B5" s="4" t="inlineStr">
        <is>
          <t>The
Company’s revenue recognition related to performance obligations that were satisfied at a point in time and over time were as follows: SCHEDULE
OF SATISFACTION OF PERFORMANCE OBLIGATIONS
Three months ended Three months ended Nine months ended Nine months ended
September September September September
Point in time 34 % 34 % 34 % 36 %
Over time 66 % 66 % 66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25, 2021</t>
        </is>
      </c>
    </row>
    <row r="3">
      <c r="A3" s="3" t="inlineStr">
        <is>
          <t>Leases</t>
        </is>
      </c>
    </row>
    <row r="4">
      <c r="A4" s="4" t="inlineStr">
        <is>
          <t>SCHEDULE OF LEASE EXPENSE</t>
        </is>
      </c>
      <c r="B4" s="4" t="inlineStr">
        <is>
          <t xml:space="preserve">The
components of lease expense were as follows: SCHEDULE
OF LEASE EXPENSE
Three Months Ended Three Months Ended Nine Months Ended Nine Months Ended
September September September September
Operating lease cost $ 295,252 $ 284,529 $ 874,176 $ 851,846 </t>
        </is>
      </c>
    </row>
    <row r="5">
      <c r="A5" s="4" t="inlineStr">
        <is>
          <t>SCHEDULE OF FUTURE LEASE PAYMENT UNDER NON-CANCELLABLE LEASE</t>
        </is>
      </c>
      <c r="B5" s="4" t="inlineStr">
        <is>
          <t xml:space="preserve">At
September 25, 2021, the Company’s future lease payments under non-cancellable leases were as follows: SCHEDULE
OF FUTURE LEASE PAYMENT UNDER NON-CANCELLABLE LEASE
Sep 25, 2021
2021 (excluding the nine months ended September 25, 2021) $ 247,533
2022 915,627
2023 457,351
2024 165,922
Total future lease payments $ 1,786,433
Less imputed interest (85,006 )
Total $ 1,701,427 </t>
        </is>
      </c>
    </row>
    <row r="6">
      <c r="A6" s="4" t="inlineStr">
        <is>
          <t>SCHEDULE OF OPERATING LEASE PAYMENTS RECOGNIZED IN CONSOLIDATED BALANCE SHEETS</t>
        </is>
      </c>
      <c r="B6" s="4" t="inlineStr">
        <is>
          <t xml:space="preserve">The
Company’s lease liabilities recognized in the Company’s condensed consolidated balance sheets at September 25, 2021 was as
follows: SCHEDULE
OF OPERATING LEASE PAYMENTS RECOGNIZED IN CONSOLIDATED BALANCE SHEETS
September 25, 2021
Operating lease liabilities - current $ 889,076
Operating lease liabilities -noncurrent 812,351
Total lease liabilities $ 1,701,427 </t>
        </is>
      </c>
    </row>
    <row r="7">
      <c r="A7" s="4" t="inlineStr">
        <is>
          <t>SCHEDULE OF SUPPLEMENTAL INFORMATION RELATED TO LEASES</t>
        </is>
      </c>
      <c r="B7" s="4" t="inlineStr">
        <is>
          <t xml:space="preserve">Supplemental
cash flow information related to leases was as follows: SCHEDULE
OF SUPPLEMENTAL INFORMATION RELATED TO LEASES
Nine months
September 25, 2021
Cash paid for amounts included in the measurement of operating lease liabilities $ 907,789 Other
information related to leases was as follows:
September 25, 2021
Weighted Average Discount Rate - Operating Leases 5.15 %
Weighted Average Remaining Lease Term - Operating Leases (in years) 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25, 2021</t>
        </is>
      </c>
      <c r="C1" s="2" t="inlineStr">
        <is>
          <t>Dec. 26, 2020</t>
        </is>
      </c>
    </row>
    <row r="2">
      <c r="A2" s="3" t="inlineStr">
        <is>
          <t>Statement of Financial Position [Abstract]</t>
        </is>
      </c>
    </row>
    <row r="3">
      <c r="A3" s="4" t="inlineStr">
        <is>
          <t>Accounts receivable, allowance</t>
        </is>
      </c>
      <c r="B3" s="6" t="n">
        <v>264000</v>
      </c>
      <c r="C3" s="6" t="n">
        <v>175000</v>
      </c>
    </row>
    <row r="4">
      <c r="A4" s="4" t="inlineStr">
        <is>
          <t>Preferred stock, par value</t>
        </is>
      </c>
      <c r="B4" s="7" t="n">
        <v>0.01</v>
      </c>
      <c r="C4" s="7" t="n">
        <v>0.01</v>
      </c>
    </row>
    <row r="5">
      <c r="A5" s="4" t="inlineStr">
        <is>
          <t>Preferred stock, shares authorized</t>
        </is>
      </c>
      <c r="B5" s="5" t="n">
        <v>3000</v>
      </c>
      <c r="C5" s="5" t="n">
        <v>3000</v>
      </c>
    </row>
    <row r="6">
      <c r="A6" s="4" t="inlineStr">
        <is>
          <t>Preferred stock, shares issued</t>
        </is>
      </c>
      <c r="B6" s="5" t="n">
        <v>0</v>
      </c>
      <c r="C6" s="5" t="n">
        <v>0</v>
      </c>
    </row>
    <row r="7">
      <c r="A7" s="4" t="inlineStr">
        <is>
          <t>Common stock, par or stated value per share</t>
        </is>
      </c>
      <c r="B7" s="7" t="n">
        <v>0.01</v>
      </c>
      <c r="C7" s="7" t="n">
        <v>0.01</v>
      </c>
    </row>
    <row r="8">
      <c r="A8" s="4" t="inlineStr">
        <is>
          <t>Common stock, shares authorized</t>
        </is>
      </c>
      <c r="B8" s="5" t="n">
        <v>150000000</v>
      </c>
      <c r="C8" s="5" t="n">
        <v>150000000</v>
      </c>
    </row>
    <row r="9">
      <c r="A9" s="4" t="inlineStr">
        <is>
          <t>Common stock, shares issued</t>
        </is>
      </c>
      <c r="B9" s="5" t="n">
        <v>92175206</v>
      </c>
      <c r="C9" s="5" t="n">
        <v>91059407</v>
      </c>
    </row>
    <row r="10">
      <c r="A10" s="4" t="inlineStr">
        <is>
          <t>Common stock, shares outstanding</t>
        </is>
      </c>
      <c r="B10" s="5" t="n">
        <v>89546489</v>
      </c>
      <c r="C10" s="5" t="n">
        <v>85443378</v>
      </c>
    </row>
    <row r="11">
      <c r="A11" s="4" t="inlineStr">
        <is>
          <t>Treasury stock, shares</t>
        </is>
      </c>
      <c r="C11" s="5" t="n">
        <v>2564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9 Months Ended</t>
        </is>
      </c>
    </row>
    <row r="2">
      <c r="B2" s="2" t="inlineStr">
        <is>
          <t>Sep. 25, 2021</t>
        </is>
      </c>
    </row>
    <row r="3">
      <c r="A3" s="3" t="inlineStr">
        <is>
          <t>Segment Reporting [Abstract]</t>
        </is>
      </c>
    </row>
    <row r="4">
      <c r="A4" s="4" t="inlineStr">
        <is>
          <t>SCHEDULE OF LONG-LIVED ASSETS BY GEOGRAPHIC AREAS</t>
        </is>
      </c>
      <c r="B4" s="4" t="inlineStr">
        <is>
          <t xml:space="preserve">Total
long-lived assets by country at September 25, 2021 and December 26, 2020 were: SCHEDULE
OF LONG-LIVED ASSETS BY GEOGRAPHIC AREAS
Total Long-lived Assets (in thousands) September 25, 2021 December 26, 2020
U.S. $ 3,165 $ 3,028
United Kingdom 325 329
China — 11
Japan 85 39
Total $ 3,575 $ 3,407 </t>
        </is>
      </c>
    </row>
    <row r="5">
      <c r="A5" s="4" t="inlineStr">
        <is>
          <t>SCHEDULE OF SEGMENT INFORMATION BY REVENUE TYPE</t>
        </is>
      </c>
      <c r="B5" s="4" t="inlineStr">
        <is>
          <t>During
the three and nine months ended September 25, 2021 and September 26, 2020, the Company derived its sales from the following geographies: SCHEDULE
OF SEGMENT INFORMATION BY REVENUE TYPE
Three
months ended Three months Nine
months ended Nine months
September 25,
2021 September 26, 2020 September 25,
2021 September 26, 2020
(In thousands) Revenue % of Total Revenue % of Total Revenue % of Total Revenue % of Total
United States $ 7,665 70 % $ 7,828 82 % $ 22,293 69 % $ 21,530 82 %
Other Americas - - - - - - 100 1
Total Americas 7,665 70 7,828 82 22,293 69 21,630 83
Asia - Pacific 2,771 26 1,475 16 9,158 28 3,783 14
Europe 451 4 210 2 1,018 3 793 3
Total Revenues $ 10,887 100 % $ 9,513 100 % $ 32,469 100 % $ 26,206 100 %</t>
        </is>
      </c>
    </row>
    <row r="6">
      <c r="A6" s="4" t="inlineStr">
        <is>
          <t>SCHEDULE OF SEGMENT REPORTING INFORMATION, BY SEGMENT</t>
        </is>
      </c>
      <c r="B6" s="4" t="inlineStr">
        <is>
          <t xml:space="preserve">During
the three and nine months ended September 25, 2021 and September 26, 2020, the Company derived its sales from the following display applications: SCHEDULE
OF SEGMENT REPORTING INFORMATION, BY SEGMENT
Three
months ended Three months Nine
months ended Nine months
(In thousands) September 26, 2021 September 26, 2020 September 25, 2021 September 26, 2020
Defense $ 3,483 $ 4,769 $ 12,257 $ 12,772
Industrial 2,724 1,650 7,394 5,229
Consumer 384 68 1,318 521
R&amp;D 4,099 2,563 10,364 6,295
Other 197 463 1,136 1,389
Total Revenues $ 10,887 $ 9,513 $ 32,469 $ 26,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Sep. 25, 2021</t>
        </is>
      </c>
    </row>
    <row r="3">
      <c r="A3" s="3" t="inlineStr">
        <is>
          <t>Related Party Transactions [Abstract]</t>
        </is>
      </c>
    </row>
    <row r="4">
      <c r="A4" s="4" t="inlineStr">
        <is>
          <t>SCHEDULE OF TRANSACTIONS WITH RELATED PARTIES</t>
        </is>
      </c>
      <c r="B4" s="4" t="inlineStr">
        <is>
          <t xml:space="preserve">During
the three and nine months ended September 25, 2021 and September 26, 2020, the Company had the following transactions with related parties: SCHEDULE
OF TRANSACTIONS WITH RELATED PARTIES
Three Months Ended
September 25, 2021 September 26, 2020
Sales Purchases Sales Purchases
Solos Technology $ — $ — $ 868 $ —
HMDmd, Inc. 262,096 — — —
RealWear, Inc. 539,250 — 894,976 10,545
$ 801,346 $ — $ 895,844 $ 10,545
Nine Months Ended
September 25, 2021 September 26, 2020
Sales Purchases Sales Purchases
Solos Technology $ — $ — $ 247,369 $ —
HMDmd, Inc. 506,986 — — —
RealWear, Inc. 3,100,207 — 1,266,878 10,545
$ 3,607,193 $ — $ 1,514,204 $ 10,545 At
September 25, 2021 and December 26, 2020, the Company had the following receivables, contract liabilities and payables with related parties:
September 25, 2021 December 26, 2020
Receivables Contract Liabilities Payables R eceivables
Contract Assets Payables
RealWear, Inc.
$ 277,526 $ — $ — $ 817,388 $ — $ —
Solos Technology 622 — — — — —
$ 278,148 $ — $ — $ 817,388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Sep. 25, 2021</t>
        </is>
      </c>
      <c r="C1" s="2" t="inlineStr">
        <is>
          <t>Dec. 26, 2020</t>
        </is>
      </c>
    </row>
    <row r="2">
      <c r="A2" s="3" t="inlineStr">
        <is>
          <t>Debt Securities, Held-to-maturity, Allowance for Credit Loss [Line Items]</t>
        </is>
      </c>
    </row>
    <row r="3">
      <c r="A3" s="4" t="inlineStr">
        <is>
          <t>Amortized Cost</t>
        </is>
      </c>
      <c r="B3" s="6" t="n">
        <v>3401086</v>
      </c>
      <c r="C3" s="6" t="n">
        <v>3607645</v>
      </c>
    </row>
    <row r="4">
      <c r="A4" s="4" t="inlineStr">
        <is>
          <t>Unrealized Gains</t>
        </is>
      </c>
      <c r="B4" s="5" t="n">
        <v>12803</v>
      </c>
      <c r="C4" s="5" t="n">
        <v>28036</v>
      </c>
    </row>
    <row r="5">
      <c r="A5" s="4" t="inlineStr">
        <is>
          <t>Fair Value</t>
        </is>
      </c>
      <c r="B5" s="5" t="n">
        <v>3413889</v>
      </c>
      <c r="C5" s="5" t="n">
        <v>3635681</v>
      </c>
    </row>
    <row r="6">
      <c r="A6" s="4" t="inlineStr">
        <is>
          <t>U.S. Government and Agency Backed Securities [Member]</t>
        </is>
      </c>
    </row>
    <row r="7">
      <c r="A7" s="3" t="inlineStr">
        <is>
          <t>Debt Securities, Held-to-maturity, Allowance for Credit Loss [Line Items]</t>
        </is>
      </c>
    </row>
    <row r="8">
      <c r="A8" s="4" t="inlineStr">
        <is>
          <t>Amortized Cost</t>
        </is>
      </c>
      <c r="B8" s="5" t="n">
        <v>1001086</v>
      </c>
      <c r="C8" s="5" t="n">
        <v>1003941</v>
      </c>
    </row>
    <row r="9">
      <c r="A9" s="4" t="inlineStr">
        <is>
          <t>Unrealized Gains</t>
        </is>
      </c>
      <c r="B9" s="5" t="n">
        <v>5464</v>
      </c>
      <c r="C9" s="5" t="n">
        <v>19179</v>
      </c>
    </row>
    <row r="10">
      <c r="A10" s="4" t="inlineStr">
        <is>
          <t>Fair Value</t>
        </is>
      </c>
      <c r="B10" s="5" t="n">
        <v>1006550</v>
      </c>
      <c r="C10" s="5" t="n">
        <v>1023120</v>
      </c>
    </row>
    <row r="11">
      <c r="A11" s="4" t="inlineStr">
        <is>
          <t>Corporate Debt [Member]</t>
        </is>
      </c>
    </row>
    <row r="12">
      <c r="A12" s="3" t="inlineStr">
        <is>
          <t>Debt Securities, Held-to-maturity, Allowance for Credit Loss [Line Items]</t>
        </is>
      </c>
    </row>
    <row r="13">
      <c r="A13" s="4" t="inlineStr">
        <is>
          <t>Amortized Cost</t>
        </is>
      </c>
      <c r="B13" s="5" t="n">
        <v>2400000</v>
      </c>
      <c r="C13" s="5" t="n">
        <v>2603704</v>
      </c>
    </row>
    <row r="14">
      <c r="A14" s="4" t="inlineStr">
        <is>
          <t>Unrealized Gains</t>
        </is>
      </c>
      <c r="B14" s="5" t="n">
        <v>7339</v>
      </c>
      <c r="C14" s="5" t="n">
        <v>8857</v>
      </c>
    </row>
    <row r="15">
      <c r="A15" s="4" t="inlineStr">
        <is>
          <t>Fair Value</t>
        </is>
      </c>
      <c r="B15" s="6" t="n">
        <v>2407339</v>
      </c>
      <c r="C15" s="6" t="n">
        <v>2612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DEBT SECURITIES (Details) - USD ($)</t>
        </is>
      </c>
      <c r="B1" s="2" t="inlineStr">
        <is>
          <t>Sep. 25, 2021</t>
        </is>
      </c>
      <c r="C1" s="2" t="inlineStr">
        <is>
          <t>Dec. 26, 2020</t>
        </is>
      </c>
    </row>
    <row r="2">
      <c r="A2" s="3" t="inlineStr">
        <is>
          <t>Debt Securities, Held-to-maturity, Allowance for Credit Loss [Line Items]</t>
        </is>
      </c>
    </row>
    <row r="3">
      <c r="A3" s="4" t="inlineStr">
        <is>
          <t>Less than One year</t>
        </is>
      </c>
      <c r="B3" s="6" t="n">
        <v>1906874</v>
      </c>
    </row>
    <row r="4">
      <c r="A4" s="4" t="inlineStr">
        <is>
          <t>One to Five Years</t>
        </is>
      </c>
      <c r="B4" s="5" t="n">
        <v>1507015</v>
      </c>
    </row>
    <row r="5">
      <c r="A5" s="4" t="inlineStr">
        <is>
          <t>Total</t>
        </is>
      </c>
      <c r="B5" s="5" t="n">
        <v>3413889</v>
      </c>
      <c r="C5" s="6" t="n">
        <v>3635681</v>
      </c>
    </row>
    <row r="6">
      <c r="A6" s="4" t="inlineStr">
        <is>
          <t>U.S. Government and Agency Backed Securities [Member]</t>
        </is>
      </c>
    </row>
    <row r="7">
      <c r="A7" s="3" t="inlineStr">
        <is>
          <t>Debt Securities, Held-to-maturity, Allowance for Credit Loss [Line Items]</t>
        </is>
      </c>
    </row>
    <row r="8">
      <c r="A8" s="4" t="inlineStr">
        <is>
          <t>Less than One year</t>
        </is>
      </c>
      <c r="B8" s="5" t="n">
        <v>1006550</v>
      </c>
    </row>
    <row r="9">
      <c r="A9" s="4" t="inlineStr">
        <is>
          <t>One to Five Years</t>
        </is>
      </c>
      <c r="B9" s="4" t="inlineStr">
        <is>
          <t xml:space="preserve"> </t>
        </is>
      </c>
    </row>
    <row r="10">
      <c r="A10" s="4" t="inlineStr">
        <is>
          <t>Total</t>
        </is>
      </c>
      <c r="B10" s="5" t="n">
        <v>1006550</v>
      </c>
      <c r="C10" s="5" t="n">
        <v>1023120</v>
      </c>
    </row>
    <row r="11">
      <c r="A11" s="4" t="inlineStr">
        <is>
          <t>Corporate Debt [Member]</t>
        </is>
      </c>
    </row>
    <row r="12">
      <c r="A12" s="3" t="inlineStr">
        <is>
          <t>Debt Securities, Held-to-maturity, Allowance for Credit Loss [Line Items]</t>
        </is>
      </c>
    </row>
    <row r="13">
      <c r="A13" s="4" t="inlineStr">
        <is>
          <t>Less than One year</t>
        </is>
      </c>
      <c r="B13" s="5" t="n">
        <v>900324</v>
      </c>
    </row>
    <row r="14">
      <c r="A14" s="4" t="inlineStr">
        <is>
          <t>One to Five Years</t>
        </is>
      </c>
      <c r="B14" s="5" t="n">
        <v>1507015</v>
      </c>
    </row>
    <row r="15">
      <c r="A15" s="4" t="inlineStr">
        <is>
          <t>Total</t>
        </is>
      </c>
      <c r="B15" s="6" t="n">
        <v>2407339</v>
      </c>
      <c r="C15" s="6" t="n">
        <v>26125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Sep. 25, 2021</t>
        </is>
      </c>
      <c r="C1" s="2" t="inlineStr">
        <is>
          <t>Dec. 26, 2020</t>
        </is>
      </c>
    </row>
    <row r="2">
      <c r="A2" s="3" t="inlineStr">
        <is>
          <t>Fair Value, Off-balance Sheet Risks, Disclosure Information [Line Items]</t>
        </is>
      </c>
    </row>
    <row r="3">
      <c r="A3" s="4" t="inlineStr">
        <is>
          <t>Financial instruments, owned, at fair value</t>
        </is>
      </c>
      <c r="B3" s="6" t="n">
        <v>36323443</v>
      </c>
      <c r="C3" s="6" t="n">
        <v>25272075</v>
      </c>
    </row>
    <row r="4">
      <c r="A4" s="4" t="inlineStr">
        <is>
          <t>Fair Value, Inputs, Level 1 [Member]</t>
        </is>
      </c>
    </row>
    <row r="5">
      <c r="A5" s="3" t="inlineStr">
        <is>
          <t>Fair Value, Off-balance Sheet Risks, Disclosure Information [Line Items]</t>
        </is>
      </c>
    </row>
    <row r="6">
      <c r="A6" s="4" t="inlineStr">
        <is>
          <t>Financial instruments, owned, at fair value</t>
        </is>
      </c>
      <c r="B6" s="5" t="n">
        <v>28647167</v>
      </c>
      <c r="C6" s="5" t="n">
        <v>17406760</v>
      </c>
    </row>
    <row r="7">
      <c r="A7" s="4" t="inlineStr">
        <is>
          <t>Fair Value, Inputs, Level 2 [Member]</t>
        </is>
      </c>
    </row>
    <row r="8">
      <c r="A8" s="3" t="inlineStr">
        <is>
          <t>Fair Value, Off-balance Sheet Risks, Disclosure Information [Line Items]</t>
        </is>
      </c>
    </row>
    <row r="9">
      <c r="A9" s="4" t="inlineStr">
        <is>
          <t>Financial instruments, owned, at fair value</t>
        </is>
      </c>
      <c r="B9" s="5" t="n">
        <v>3413889</v>
      </c>
      <c r="C9" s="5" t="n">
        <v>3635681</v>
      </c>
    </row>
    <row r="10">
      <c r="A10" s="4" t="inlineStr">
        <is>
          <t>Fair Value, Inputs, Level 3 [Member]</t>
        </is>
      </c>
    </row>
    <row r="11">
      <c r="A11" s="3" t="inlineStr">
        <is>
          <t>Fair Value, Off-balance Sheet Risks, Disclosure Information [Line Items]</t>
        </is>
      </c>
    </row>
    <row r="12">
      <c r="A12" s="4" t="inlineStr">
        <is>
          <t>Financial instruments, owned, at fair value</t>
        </is>
      </c>
      <c r="B12" s="5" t="n">
        <v>4262387</v>
      </c>
      <c r="C12" s="5" t="n">
        <v>4229634</v>
      </c>
    </row>
    <row r="13">
      <c r="A13" s="4" t="inlineStr">
        <is>
          <t>Cash and Cash Equivalents [Member]</t>
        </is>
      </c>
    </row>
    <row r="14">
      <c r="A14" s="3" t="inlineStr">
        <is>
          <t>Fair Value, Off-balance Sheet Risks, Disclosure Information [Line Items]</t>
        </is>
      </c>
    </row>
    <row r="15">
      <c r="A15" s="4" t="inlineStr">
        <is>
          <t>Financial instruments, owned, at fair value</t>
        </is>
      </c>
      <c r="B15" s="5" t="n">
        <v>28349798</v>
      </c>
      <c r="C15" s="5" t="n">
        <v>17112869</v>
      </c>
    </row>
    <row r="16">
      <c r="A16" s="4" t="inlineStr">
        <is>
          <t>Cash and Cash Equivalents [Member] | Fair Value, Inputs, Level 1 [Member]</t>
        </is>
      </c>
    </row>
    <row r="17">
      <c r="A17" s="3" t="inlineStr">
        <is>
          <t>Fair Value, Off-balance Sheet Risks, Disclosure Information [Line Items]</t>
        </is>
      </c>
    </row>
    <row r="18">
      <c r="A18" s="4" t="inlineStr">
        <is>
          <t>Financial instruments, owned, at fair value</t>
        </is>
      </c>
      <c r="B18" s="5" t="n">
        <v>28349798</v>
      </c>
      <c r="C18" s="5" t="n">
        <v>17112869</v>
      </c>
    </row>
    <row r="19">
      <c r="A19" s="4" t="inlineStr">
        <is>
          <t>Cash and Cash Equivalents [Member] | Fair Value, Inputs, Level 2 [Member]</t>
        </is>
      </c>
    </row>
    <row r="20">
      <c r="A20" s="3" t="inlineStr">
        <is>
          <t>Fair Value, Off-balance Sheet Risks, Disclosure Information [Line Items]</t>
        </is>
      </c>
    </row>
    <row r="21">
      <c r="A21" s="4" t="inlineStr">
        <is>
          <t>Financial instruments, owned, at fair value</t>
        </is>
      </c>
      <c r="B21" s="4" t="inlineStr">
        <is>
          <t xml:space="preserve"> </t>
        </is>
      </c>
      <c r="C21" s="4" t="inlineStr">
        <is>
          <t xml:space="preserve"> </t>
        </is>
      </c>
    </row>
    <row r="22">
      <c r="A22" s="4" t="inlineStr">
        <is>
          <t>Cash and Cash Equivalents [Member] | Fair Value, Inputs, Level 3 [Member]</t>
        </is>
      </c>
    </row>
    <row r="23">
      <c r="A23" s="3" t="inlineStr">
        <is>
          <t>Fair Value, Off-balance Sheet Risks, Disclosure Information [Line Items]</t>
        </is>
      </c>
    </row>
    <row r="24">
      <c r="A24" s="4" t="inlineStr">
        <is>
          <t>Financial instruments, owned, at fair value</t>
        </is>
      </c>
      <c r="B24" s="4" t="inlineStr">
        <is>
          <t xml:space="preserve"> </t>
        </is>
      </c>
      <c r="C24" s="4" t="inlineStr">
        <is>
          <t xml:space="preserve"> </t>
        </is>
      </c>
    </row>
    <row r="25">
      <c r="A25" s="4" t="inlineStr">
        <is>
          <t>U.S. Government and Agency Backed Securities [Member]</t>
        </is>
      </c>
    </row>
    <row r="26">
      <c r="A26" s="3" t="inlineStr">
        <is>
          <t>Fair Value, Off-balance Sheet Risks, Disclosure Information [Line Items]</t>
        </is>
      </c>
    </row>
    <row r="27">
      <c r="A27" s="4" t="inlineStr">
        <is>
          <t>Financial instruments, owned, at fair value</t>
        </is>
      </c>
      <c r="B27" s="5" t="n">
        <v>1006550</v>
      </c>
      <c r="C27" s="5" t="n">
        <v>1023120</v>
      </c>
    </row>
    <row r="28">
      <c r="A28" s="4" t="inlineStr">
        <is>
          <t>U.S. Government and Agency Backed Securities [Member] | Fair Value, Inputs, Level 1 [Member]</t>
        </is>
      </c>
    </row>
    <row r="29">
      <c r="A29" s="3" t="inlineStr">
        <is>
          <t>Fair Value, Off-balance Sheet Risks, Disclosure Information [Line Items]</t>
        </is>
      </c>
    </row>
    <row r="30">
      <c r="A30" s="4" t="inlineStr">
        <is>
          <t>Financial instruments, owned, at fair value</t>
        </is>
      </c>
      <c r="B30" s="4" t="inlineStr">
        <is>
          <t xml:space="preserve"> </t>
        </is>
      </c>
      <c r="C30" s="4" t="inlineStr">
        <is>
          <t xml:space="preserve"> </t>
        </is>
      </c>
    </row>
    <row r="31">
      <c r="A31" s="4" t="inlineStr">
        <is>
          <t>U.S. Government and Agency Backed Securities [Member] | Fair Value, Inputs, Level 2 [Member]</t>
        </is>
      </c>
    </row>
    <row r="32">
      <c r="A32" s="3" t="inlineStr">
        <is>
          <t>Fair Value, Off-balance Sheet Risks, Disclosure Information [Line Items]</t>
        </is>
      </c>
    </row>
    <row r="33">
      <c r="A33" s="4" t="inlineStr">
        <is>
          <t>Financial instruments, owned, at fair value</t>
        </is>
      </c>
      <c r="B33" s="5" t="n">
        <v>1006550</v>
      </c>
      <c r="C33" s="5" t="n">
        <v>1023120</v>
      </c>
    </row>
    <row r="34">
      <c r="A34" s="4" t="inlineStr">
        <is>
          <t>U.S. Government and Agency Backed Securities [Member] | Fair Value, Inputs, Level 3 [Member]</t>
        </is>
      </c>
    </row>
    <row r="35">
      <c r="A35" s="3" t="inlineStr">
        <is>
          <t>Fair Value, Off-balance Sheet Risks, Disclosure Information [Line Items]</t>
        </is>
      </c>
    </row>
    <row r="36">
      <c r="A36" s="4" t="inlineStr">
        <is>
          <t>Financial instruments, owned, at fair value</t>
        </is>
      </c>
      <c r="B36" s="4" t="inlineStr">
        <is>
          <t xml:space="preserve"> </t>
        </is>
      </c>
      <c r="C36" s="4" t="inlineStr">
        <is>
          <t xml:space="preserve"> </t>
        </is>
      </c>
    </row>
    <row r="37">
      <c r="A37" s="4" t="inlineStr">
        <is>
          <t>Corporate Debt [Member]</t>
        </is>
      </c>
    </row>
    <row r="38">
      <c r="A38" s="3" t="inlineStr">
        <is>
          <t>Fair Value, Off-balance Sheet Risks, Disclosure Information [Line Items]</t>
        </is>
      </c>
    </row>
    <row r="39">
      <c r="A39" s="4" t="inlineStr">
        <is>
          <t>Financial instruments, owned, at fair value</t>
        </is>
      </c>
      <c r="B39" s="5" t="n">
        <v>2407339</v>
      </c>
      <c r="C39" s="5" t="n">
        <v>2612561</v>
      </c>
    </row>
    <row r="40">
      <c r="A40" s="4" t="inlineStr">
        <is>
          <t>Corporate Debt [Member] | Fair Value, Inputs, Level 1 [Member]</t>
        </is>
      </c>
    </row>
    <row r="41">
      <c r="A41" s="3" t="inlineStr">
        <is>
          <t>Fair Value, Off-balance Sheet Risks, Disclosure Information [Line Items]</t>
        </is>
      </c>
    </row>
    <row r="42">
      <c r="A42" s="4" t="inlineStr">
        <is>
          <t>Financial instruments, owned, at fair value</t>
        </is>
      </c>
      <c r="B42" s="4" t="inlineStr">
        <is>
          <t xml:space="preserve"> </t>
        </is>
      </c>
      <c r="C42" s="4" t="inlineStr">
        <is>
          <t xml:space="preserve"> </t>
        </is>
      </c>
    </row>
    <row r="43">
      <c r="A43" s="4" t="inlineStr">
        <is>
          <t>Corporate Debt [Member] | Fair Value, Inputs, Level 2 [Member]</t>
        </is>
      </c>
    </row>
    <row r="44">
      <c r="A44" s="3" t="inlineStr">
        <is>
          <t>Fair Value, Off-balance Sheet Risks, Disclosure Information [Line Items]</t>
        </is>
      </c>
    </row>
    <row r="45">
      <c r="A45" s="4" t="inlineStr">
        <is>
          <t>Financial instruments, owned, at fair value</t>
        </is>
      </c>
      <c r="B45" s="5" t="n">
        <v>2407339</v>
      </c>
      <c r="C45" s="5" t="n">
        <v>2612561</v>
      </c>
    </row>
    <row r="46">
      <c r="A46" s="4" t="inlineStr">
        <is>
          <t>Corporate Debt [Member] | Fair Value, Inputs, Level 3 [Member]</t>
        </is>
      </c>
    </row>
    <row r="47">
      <c r="A47" s="3" t="inlineStr">
        <is>
          <t>Fair Value, Off-balance Sheet Risks, Disclosure Information [Line Items]</t>
        </is>
      </c>
    </row>
    <row r="48">
      <c r="A48" s="4" t="inlineStr">
        <is>
          <t>Financial instruments, owned, at fair value</t>
        </is>
      </c>
      <c r="B48" s="4" t="inlineStr">
        <is>
          <t xml:space="preserve"> </t>
        </is>
      </c>
      <c r="C48" s="4" t="inlineStr">
        <is>
          <t xml:space="preserve"> </t>
        </is>
      </c>
    </row>
    <row r="49">
      <c r="A49" s="4" t="inlineStr">
        <is>
          <t>Equity Investments [Member]</t>
        </is>
      </c>
    </row>
    <row r="50">
      <c r="A50" s="3" t="inlineStr">
        <is>
          <t>Fair Value, Off-balance Sheet Risks, Disclosure Information [Line Items]</t>
        </is>
      </c>
    </row>
    <row r="51">
      <c r="A51" s="4" t="inlineStr">
        <is>
          <t>Financial instruments, owned, at fair value</t>
        </is>
      </c>
      <c r="B51" s="5" t="n">
        <v>4559756</v>
      </c>
      <c r="C51" s="5" t="n">
        <v>4523525</v>
      </c>
    </row>
    <row r="52">
      <c r="A52" s="4" t="inlineStr">
        <is>
          <t>Equity Investments [Member] | Fair Value, Inputs, Level 1 [Member]</t>
        </is>
      </c>
    </row>
    <row r="53">
      <c r="A53" s="3" t="inlineStr">
        <is>
          <t>Fair Value, Off-balance Sheet Risks, Disclosure Information [Line Items]</t>
        </is>
      </c>
    </row>
    <row r="54">
      <c r="A54" s="4" t="inlineStr">
        <is>
          <t>Financial instruments, owned, at fair value</t>
        </is>
      </c>
      <c r="B54" s="5" t="n">
        <v>297369</v>
      </c>
      <c r="C54" s="5" t="n">
        <v>293891</v>
      </c>
    </row>
    <row r="55">
      <c r="A55" s="4" t="inlineStr">
        <is>
          <t>Equity Investments [Member] | Fair Value, Inputs, Level 2 [Member]</t>
        </is>
      </c>
    </row>
    <row r="56">
      <c r="A56" s="3" t="inlineStr">
        <is>
          <t>Fair Value, Off-balance Sheet Risks, Disclosure Information [Line Items]</t>
        </is>
      </c>
    </row>
    <row r="57">
      <c r="A57" s="4" t="inlineStr">
        <is>
          <t>Financial instruments, owned, at fair value</t>
        </is>
      </c>
      <c r="B57" s="4" t="inlineStr">
        <is>
          <t xml:space="preserve"> </t>
        </is>
      </c>
      <c r="C57" s="4" t="inlineStr">
        <is>
          <t xml:space="preserve"> </t>
        </is>
      </c>
    </row>
    <row r="58">
      <c r="A58" s="4" t="inlineStr">
        <is>
          <t>Equity Investments [Member] | Fair Value, Inputs, Level 3 [Member]</t>
        </is>
      </c>
    </row>
    <row r="59">
      <c r="A59" s="3" t="inlineStr">
        <is>
          <t>Fair Value, Off-balance Sheet Risks, Disclosure Information [Line Items]</t>
        </is>
      </c>
    </row>
    <row r="60">
      <c r="A60" s="4" t="inlineStr">
        <is>
          <t>Financial instruments, owned, at fair value</t>
        </is>
      </c>
      <c r="B60" s="6" t="n">
        <v>4262387</v>
      </c>
      <c r="C60" s="6" t="n">
        <v>4229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LIABILITIES MEASURED ON RECURRING BASIS (Details) - Equity Investments [Member]</t>
        </is>
      </c>
      <c r="B1" s="2" t="inlineStr">
        <is>
          <t>9 Months Ended</t>
        </is>
      </c>
    </row>
    <row r="2">
      <c r="B2" s="2" t="inlineStr">
        <is>
          <t>Sep. 25, 2021USD ($)</t>
        </is>
      </c>
    </row>
    <row r="3">
      <c r="A3" s="3" t="inlineStr">
        <is>
          <t>Fair Value, Off-balance Sheet Risks, Disclosure Information [Line Items]</t>
        </is>
      </c>
    </row>
    <row r="4">
      <c r="A4" s="4" t="inlineStr">
        <is>
          <t>Financial instrument fair value, beginning</t>
        </is>
      </c>
      <c r="B4" s="6" t="n">
        <v>4229634</v>
      </c>
    </row>
    <row r="5">
      <c r="A5" s="4" t="inlineStr">
        <is>
          <t>Net unrealized gains</t>
        </is>
      </c>
      <c r="B5" s="5" t="n">
        <v>32753</v>
      </c>
    </row>
    <row r="6">
      <c r="A6" s="4" t="inlineStr">
        <is>
          <t>Purchases, issuances and settlements</t>
        </is>
      </c>
      <c r="B6" s="4" t="inlineStr">
        <is>
          <t xml:space="preserve"> </t>
        </is>
      </c>
    </row>
    <row r="7">
      <c r="A7" s="4" t="inlineStr">
        <is>
          <t>Transfers in and or out of Level 3</t>
        </is>
      </c>
      <c r="B7" s="4" t="inlineStr">
        <is>
          <t xml:space="preserve"> </t>
        </is>
      </c>
    </row>
    <row r="8">
      <c r="A8" s="4" t="inlineStr">
        <is>
          <t>Financial instrument fair value, ending</t>
        </is>
      </c>
      <c r="B8" s="6" t="n">
        <v>42623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Details Narrative) - USD ($) $ in Millions</t>
        </is>
      </c>
      <c r="B1" s="2" t="inlineStr">
        <is>
          <t>3 Months Ended</t>
        </is>
      </c>
      <c r="C1" s="2" t="inlineStr">
        <is>
          <t>9 Months Ended</t>
        </is>
      </c>
    </row>
    <row r="2">
      <c r="B2" s="2" t="inlineStr">
        <is>
          <t>Sep. 25, 2021</t>
        </is>
      </c>
      <c r="C2" s="2" t="inlineStr">
        <is>
          <t>Sep. 25, 2021</t>
        </is>
      </c>
    </row>
    <row r="3">
      <c r="A3" s="3" t="inlineStr">
        <is>
          <t>Fair Value Disclosures [Abstract]</t>
        </is>
      </c>
    </row>
    <row r="4">
      <c r="A4" s="4" t="inlineStr">
        <is>
          <t>Unrealized gain (loss) on securities</t>
        </is>
      </c>
      <c r="B4" s="8" t="n">
        <v>0.1</v>
      </c>
      <c r="C4" s="8"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25, 2021</t>
        </is>
      </c>
      <c r="C1" s="2" t="inlineStr">
        <is>
          <t>Dec. 26, 2020</t>
        </is>
      </c>
    </row>
    <row r="2">
      <c r="A2" s="3" t="inlineStr">
        <is>
          <t>Inventory Disclosure [Abstract]</t>
        </is>
      </c>
    </row>
    <row r="3">
      <c r="A3" s="4" t="inlineStr">
        <is>
          <t>Raw materials</t>
        </is>
      </c>
      <c r="B3" s="6" t="n">
        <v>5598343</v>
      </c>
      <c r="C3" s="6" t="n">
        <v>3609710</v>
      </c>
    </row>
    <row r="4">
      <c r="A4" s="4" t="inlineStr">
        <is>
          <t>Work-in-process</t>
        </is>
      </c>
      <c r="B4" s="5" t="n">
        <v>639875</v>
      </c>
      <c r="C4" s="5" t="n">
        <v>565986</v>
      </c>
    </row>
    <row r="5">
      <c r="A5" s="4" t="inlineStr">
        <is>
          <t>Finished goods</t>
        </is>
      </c>
      <c r="B5" s="5" t="n">
        <v>500799</v>
      </c>
      <c r="C5" s="5" t="n">
        <v>280060</v>
      </c>
    </row>
    <row r="6">
      <c r="A6" s="4" t="inlineStr">
        <is>
          <t>Total</t>
        </is>
      </c>
      <c r="B6" s="6" t="n">
        <v>6739017</v>
      </c>
      <c r="C6" s="6" t="n">
        <v>4455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COMMON SHARES OUTSTANDING DILUTED (Details)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Net loss per share</t>
        </is>
      </c>
    </row>
    <row r="4">
      <c r="A4" s="4" t="inlineStr">
        <is>
          <t>Non-vested restricted common stock</t>
        </is>
      </c>
      <c r="B4" s="5" t="n">
        <v>2628717</v>
      </c>
      <c r="C4" s="5" t="n">
        <v>2396624</v>
      </c>
      <c r="D4" s="5" t="n">
        <v>2628717</v>
      </c>
      <c r="E4" s="5" t="n">
        <v>23966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RESTRICTED STOCK ACTIVITY (Details)</t>
        </is>
      </c>
      <c r="B1" s="2" t="inlineStr">
        <is>
          <t>9 Months Ended</t>
        </is>
      </c>
    </row>
    <row r="2">
      <c r="B2" s="2" t="inlineStr">
        <is>
          <t>Sep. 25, 2021$ / sharesshares</t>
        </is>
      </c>
    </row>
    <row r="3">
      <c r="A3" s="3" t="inlineStr">
        <is>
          <t>Equity [Abstract]</t>
        </is>
      </c>
    </row>
    <row r="4">
      <c r="A4" s="4" t="inlineStr">
        <is>
          <t>Number of Shares, Restricted stock Outstanding Beginning | shares</t>
        </is>
      </c>
      <c r="B4" s="5" t="n">
        <v>3051874</v>
      </c>
    </row>
    <row r="5">
      <c r="A5" s="4" t="inlineStr">
        <is>
          <t>Weighted Average Grant Date Fair Value, Restricted stock Outstanding Beginning | $ / shares</t>
        </is>
      </c>
      <c r="B5" s="7" t="n">
        <v>1.67</v>
      </c>
    </row>
    <row r="6">
      <c r="A6" s="4" t="inlineStr">
        <is>
          <t>Number of Shares, Restricted stock Granted | shares</t>
        </is>
      </c>
      <c r="B6" s="5" t="n">
        <v>1571843</v>
      </c>
    </row>
    <row r="7">
      <c r="A7" s="4" t="inlineStr">
        <is>
          <t>Weighted Average Grant Date Fair Value, Restricted stock Granted | $ / shares</t>
        </is>
      </c>
      <c r="B7" s="7" t="n">
        <v>3.19</v>
      </c>
    </row>
    <row r="8">
      <c r="A8" s="4" t="inlineStr">
        <is>
          <t>Number of Shares, Restricted stock Forfeited | shares</t>
        </is>
      </c>
      <c r="B8" s="5" t="n">
        <v>-985000</v>
      </c>
    </row>
    <row r="9">
      <c r="A9" s="4" t="inlineStr">
        <is>
          <t>Weighted Average Grant Date Fair Value, Restricted stock Forfeited | $ / shares</t>
        </is>
      </c>
      <c r="B9" s="7" t="n">
        <v>1.81</v>
      </c>
    </row>
    <row r="10">
      <c r="A10" s="4" t="inlineStr">
        <is>
          <t>Number of Shares, Restricted stock Vested | shares</t>
        </is>
      </c>
      <c r="B10" s="5" t="n">
        <v>-1010000</v>
      </c>
    </row>
    <row r="11">
      <c r="A11" s="4" t="inlineStr">
        <is>
          <t>Weighted Average Grant Date Fair Value, Restricted stock Vested | $ / shares</t>
        </is>
      </c>
      <c r="B11" s="7" t="n">
        <v>2.44</v>
      </c>
    </row>
    <row r="12">
      <c r="A12" s="4" t="inlineStr">
        <is>
          <t>Number of Shares, Restricted stock Outstanding Ending | shares</t>
        </is>
      </c>
      <c r="B12" s="5" t="n">
        <v>2628717</v>
      </c>
    </row>
    <row r="13">
      <c r="A13" s="4" t="inlineStr">
        <is>
          <t>Weighted Average Grant Date Fair Value, Restricted stock Outstanding Ending | $ / shares</t>
        </is>
      </c>
      <c r="B13" s="7" t="n">
        <v>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s:</t>
        </is>
      </c>
    </row>
    <row r="4">
      <c r="A4" s="4" t="inlineStr">
        <is>
          <t>Total revenues</t>
        </is>
      </c>
      <c r="B4" s="6" t="n">
        <v>10887173</v>
      </c>
      <c r="C4" s="6" t="n">
        <v>9512752</v>
      </c>
      <c r="D4" s="6" t="n">
        <v>32468797</v>
      </c>
      <c r="E4" s="6" t="n">
        <v>26206003</v>
      </c>
    </row>
    <row r="5">
      <c r="A5" s="3" t="inlineStr">
        <is>
          <t>Expenses:</t>
        </is>
      </c>
    </row>
    <row r="6">
      <c r="A6" s="4" t="inlineStr">
        <is>
          <t>Cost of product revenues</t>
        </is>
      </c>
      <c r="B6" s="5" t="n">
        <v>5145175</v>
      </c>
      <c r="C6" s="5" t="n">
        <v>4825032</v>
      </c>
      <c r="D6" s="5" t="n">
        <v>17586389</v>
      </c>
      <c r="E6" s="5" t="n">
        <v>15252456</v>
      </c>
    </row>
    <row r="7">
      <c r="A7" s="4" t="inlineStr">
        <is>
          <t>Research and development</t>
        </is>
      </c>
      <c r="B7" s="5" t="n">
        <v>3751729</v>
      </c>
      <c r="C7" s="5" t="n">
        <v>2715868</v>
      </c>
      <c r="D7" s="5" t="n">
        <v>11055282</v>
      </c>
      <c r="E7" s="5" t="n">
        <v>7276770</v>
      </c>
    </row>
    <row r="8">
      <c r="A8" s="4" t="inlineStr">
        <is>
          <t>Selling, general and administration</t>
        </is>
      </c>
      <c r="B8" s="5" t="n">
        <v>4035998</v>
      </c>
      <c r="C8" s="5" t="n">
        <v>3079567</v>
      </c>
      <c r="D8" s="5" t="n">
        <v>13982682</v>
      </c>
      <c r="E8" s="5" t="n">
        <v>9421024</v>
      </c>
    </row>
    <row r="9">
      <c r="A9" s="4" t="inlineStr">
        <is>
          <t>Total expenses</t>
        </is>
      </c>
      <c r="B9" s="5" t="n">
        <v>12932902</v>
      </c>
      <c r="C9" s="5" t="n">
        <v>10620467</v>
      </c>
      <c r="D9" s="5" t="n">
        <v>42624353</v>
      </c>
      <c r="E9" s="5" t="n">
        <v>31950250</v>
      </c>
    </row>
    <row r="10">
      <c r="A10" s="4" t="inlineStr">
        <is>
          <t>Loss from operations</t>
        </is>
      </c>
      <c r="B10" s="5" t="n">
        <v>-2045729</v>
      </c>
      <c r="C10" s="5" t="n">
        <v>-1107715</v>
      </c>
      <c r="D10" s="5" t="n">
        <v>-10155556</v>
      </c>
      <c r="E10" s="5" t="n">
        <v>-5744247</v>
      </c>
    </row>
    <row r="11">
      <c r="A11" s="3" t="inlineStr">
        <is>
          <t>Other (expense) income:</t>
        </is>
      </c>
    </row>
    <row r="12">
      <c r="A12" s="4" t="inlineStr">
        <is>
          <t>Interest income</t>
        </is>
      </c>
      <c r="B12" s="5" t="n">
        <v>9959</v>
      </c>
      <c r="C12" s="5" t="n">
        <v>12751</v>
      </c>
      <c r="D12" s="5" t="n">
        <v>22244</v>
      </c>
      <c r="E12" s="5" t="n">
        <v>120187</v>
      </c>
    </row>
    <row r="13">
      <c r="A13" s="4" t="inlineStr">
        <is>
          <t>Other expense, net</t>
        </is>
      </c>
      <c r="B13" s="5" t="n">
        <v>-31529</v>
      </c>
      <c r="C13" s="5" t="n">
        <v>-28600</v>
      </c>
      <c r="D13" s="5" t="n">
        <v>-33574</v>
      </c>
      <c r="E13" s="5" t="n">
        <v>-65680</v>
      </c>
    </row>
    <row r="14">
      <c r="A14" s="4" t="inlineStr">
        <is>
          <t>Foreign currency transaction (losses) gains</t>
        </is>
      </c>
      <c r="B14" s="5" t="n">
        <v>-29384</v>
      </c>
      <c r="C14" s="5" t="n">
        <v>183795</v>
      </c>
      <c r="D14" s="5" t="n">
        <v>100597</v>
      </c>
      <c r="E14" s="5" t="n">
        <v>20797</v>
      </c>
    </row>
    <row r="15">
      <c r="A15" s="4" t="inlineStr">
        <is>
          <t>Total other income and expense</t>
        </is>
      </c>
      <c r="B15" s="5" t="n">
        <v>-50954</v>
      </c>
      <c r="C15" s="5" t="n">
        <v>167946</v>
      </c>
      <c r="D15" s="5" t="n">
        <v>89267</v>
      </c>
      <c r="E15" s="5" t="n">
        <v>75304</v>
      </c>
    </row>
    <row r="16">
      <c r="A16" s="4" t="inlineStr">
        <is>
          <t>Loss before provision for income taxes and net loss attributable to noncontrolling interest</t>
        </is>
      </c>
      <c r="B16" s="5" t="n">
        <v>-2096683</v>
      </c>
      <c r="C16" s="5" t="n">
        <v>-939769</v>
      </c>
      <c r="D16" s="5" t="n">
        <v>-10066289</v>
      </c>
      <c r="E16" s="5" t="n">
        <v>-5668943</v>
      </c>
    </row>
    <row r="17">
      <c r="A17" s="4" t="inlineStr">
        <is>
          <t>Tax provision</t>
        </is>
      </c>
      <c r="B17" s="5" t="n">
        <v>-32000</v>
      </c>
      <c r="C17" s="5" t="n">
        <v>-29000</v>
      </c>
      <c r="D17" s="5" t="n">
        <v>-97000</v>
      </c>
      <c r="E17" s="5" t="n">
        <v>-100000</v>
      </c>
    </row>
    <row r="18">
      <c r="A18" s="4" t="inlineStr">
        <is>
          <t>Net loss</t>
        </is>
      </c>
      <c r="B18" s="5" t="n">
        <v>-2128683</v>
      </c>
      <c r="C18" s="5" t="n">
        <v>-968769</v>
      </c>
      <c r="D18" s="5" t="n">
        <v>-10163289</v>
      </c>
      <c r="E18" s="5" t="n">
        <v>-5768943</v>
      </c>
    </row>
    <row r="19">
      <c r="A19" s="4" t="inlineStr">
        <is>
          <t>Net (income) loss attributable to the noncontrolling interest</t>
        </is>
      </c>
      <c r="B19" s="5" t="n">
        <v>-107</v>
      </c>
      <c r="C19" s="5" t="n">
        <v>11329</v>
      </c>
      <c r="D19" s="5" t="n">
        <v>39394</v>
      </c>
      <c r="E19" s="5" t="n">
        <v>94443</v>
      </c>
    </row>
    <row r="20">
      <c r="A20" s="4" t="inlineStr">
        <is>
          <t>Net loss attributable to Kopin Corporation</t>
        </is>
      </c>
      <c r="B20" s="6" t="n">
        <v>-2128790</v>
      </c>
      <c r="C20" s="6" t="n">
        <v>-957440</v>
      </c>
      <c r="D20" s="6" t="n">
        <v>-10123895</v>
      </c>
      <c r="E20" s="6" t="n">
        <v>-5674500</v>
      </c>
    </row>
    <row r="21">
      <c r="A21" s="3" t="inlineStr">
        <is>
          <t>Net loss per share</t>
        </is>
      </c>
    </row>
    <row r="22">
      <c r="A22" s="4" t="inlineStr">
        <is>
          <t>Basic and diluted</t>
        </is>
      </c>
      <c r="B22" s="7" t="n">
        <v>-0.02</v>
      </c>
      <c r="C22" s="7" t="n">
        <v>-0.01</v>
      </c>
      <c r="D22" s="7" t="n">
        <v>-0.11</v>
      </c>
      <c r="E22" s="7" t="n">
        <v>-0.07000000000000001</v>
      </c>
    </row>
    <row r="23">
      <c r="A23" s="3" t="inlineStr">
        <is>
          <t>Weighted average number of common shares outstanding</t>
        </is>
      </c>
    </row>
    <row r="24">
      <c r="A24" s="4" t="inlineStr">
        <is>
          <t>Basic and diluted</t>
        </is>
      </c>
      <c r="B24" s="5" t="n">
        <v>90517330</v>
      </c>
      <c r="C24" s="5" t="n">
        <v>82596416</v>
      </c>
      <c r="D24" s="5" t="n">
        <v>88903658</v>
      </c>
      <c r="E24" s="5" t="n">
        <v>82567401</v>
      </c>
    </row>
    <row r="25">
      <c r="A25" s="4" t="inlineStr">
        <is>
          <t>Net Product Revenues [Member]</t>
        </is>
      </c>
    </row>
    <row r="26">
      <c r="A26" s="3" t="inlineStr">
        <is>
          <t>Revenues:</t>
        </is>
      </c>
    </row>
    <row r="27">
      <c r="A27" s="4" t="inlineStr">
        <is>
          <t>Total revenues</t>
        </is>
      </c>
      <c r="B27" s="6" t="n">
        <v>6591852</v>
      </c>
      <c r="C27" s="6" t="n">
        <v>6487581</v>
      </c>
      <c r="D27" s="6" t="n">
        <v>21089515</v>
      </c>
      <c r="E27" s="6" t="n">
        <v>19077090</v>
      </c>
    </row>
    <row r="28">
      <c r="A28" s="4" t="inlineStr">
        <is>
          <t>Research and Development Revenues [Member]</t>
        </is>
      </c>
    </row>
    <row r="29">
      <c r="A29" s="3" t="inlineStr">
        <is>
          <t>Revenues:</t>
        </is>
      </c>
    </row>
    <row r="30">
      <c r="A30" s="4" t="inlineStr">
        <is>
          <t>Total revenues</t>
        </is>
      </c>
      <c r="B30" s="6" t="n">
        <v>4295321</v>
      </c>
      <c r="C30" s="6" t="n">
        <v>3025171</v>
      </c>
      <c r="D30" s="6" t="n">
        <v>11379282</v>
      </c>
      <c r="E30" s="6" t="n">
        <v>7128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Share-based Payment Arrangement, Expense</t>
        </is>
      </c>
      <c r="B3" s="6" t="n">
        <v>642184</v>
      </c>
      <c r="C3" s="6" t="n">
        <v>318608</v>
      </c>
      <c r="D3" s="6" t="n">
        <v>3766859</v>
      </c>
      <c r="E3" s="6" t="n">
        <v>638750</v>
      </c>
    </row>
    <row r="4">
      <c r="A4" s="4" t="inlineStr">
        <is>
          <t>Cost of Product Revenues [Member]</t>
        </is>
      </c>
    </row>
    <row r="5">
      <c r="A5" s="4" t="inlineStr">
        <is>
          <t>Share-based Payment Arrangement, Expense</t>
        </is>
      </c>
      <c r="B5" s="5" t="n">
        <v>37674</v>
      </c>
      <c r="C5" s="5" t="n">
        <v>40620</v>
      </c>
      <c r="D5" s="5" t="n">
        <v>206247</v>
      </c>
      <c r="E5" s="5" t="n">
        <v>70866</v>
      </c>
    </row>
    <row r="6">
      <c r="A6" s="4" t="inlineStr">
        <is>
          <t>Research and Development [Member]</t>
        </is>
      </c>
    </row>
    <row r="7">
      <c r="A7" s="4" t="inlineStr">
        <is>
          <t>Share-based Payment Arrangement, Expense</t>
        </is>
      </c>
      <c r="B7" s="5" t="n">
        <v>180152</v>
      </c>
      <c r="C7" s="5" t="n">
        <v>81133</v>
      </c>
      <c r="D7" s="5" t="n">
        <v>395217</v>
      </c>
      <c r="E7" s="5" t="n">
        <v>193788</v>
      </c>
    </row>
    <row r="8">
      <c r="A8" s="4" t="inlineStr">
        <is>
          <t>Selling, General and Administrative [Member]</t>
        </is>
      </c>
    </row>
    <row r="9">
      <c r="A9" s="4" t="inlineStr">
        <is>
          <t>Share-based Payment Arrangement, Expense</t>
        </is>
      </c>
      <c r="B9" s="6" t="n">
        <v>424358</v>
      </c>
      <c r="C9" s="6" t="n">
        <v>196855</v>
      </c>
      <c r="D9" s="6" t="n">
        <v>3165395</v>
      </c>
      <c r="E9" s="6" t="n">
        <v>3740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AND STOCK-BASED COMPENSATION (Details Narrative) - USD ($) $ / shares in Units, $ in Millions</t>
        </is>
      </c>
      <c r="B1" s="2" t="inlineStr">
        <is>
          <t>Mar. 05, 2021</t>
        </is>
      </c>
      <c r="C1" s="2" t="inlineStr">
        <is>
          <t>Sep. 25, 2021</t>
        </is>
      </c>
    </row>
    <row r="2">
      <c r="A2" s="3" t="inlineStr">
        <is>
          <t>Subsidiary, Sale of Stock [Line Items]</t>
        </is>
      </c>
    </row>
    <row r="3">
      <c r="A3" s="4" t="inlineStr">
        <is>
          <t>Underwriting discounts and offering expenses from sale of equity</t>
        </is>
      </c>
      <c r="C3" s="8" t="n">
        <v>0.7</v>
      </c>
    </row>
    <row r="4">
      <c r="A4" s="4" t="inlineStr">
        <is>
          <t>Share-based payment arrangement, nonvested award, cost not yet recognized, amount</t>
        </is>
      </c>
      <c r="C4" s="8" t="n">
        <v>2.7</v>
      </c>
    </row>
    <row r="5">
      <c r="A5" s="4" t="inlineStr">
        <is>
          <t>Share-based payment arrangement, nonvested award, cost not yet recognized, period for recognition</t>
        </is>
      </c>
      <c r="C5" s="4" t="inlineStr">
        <is>
          <t>2 years 7 months 6 days</t>
        </is>
      </c>
    </row>
    <row r="6">
      <c r="A6" s="4" t="inlineStr">
        <is>
          <t>Common Stock [Member] | Maximum [Member] | Current A T M Agreement [Member]</t>
        </is>
      </c>
    </row>
    <row r="7">
      <c r="A7" s="3" t="inlineStr">
        <is>
          <t>Subsidiary, Sale of Stock [Line Items]</t>
        </is>
      </c>
    </row>
    <row r="8">
      <c r="A8" s="4" t="inlineStr">
        <is>
          <t>Sale of Stock, Consideration Received Per Transaction</t>
        </is>
      </c>
      <c r="C8" s="8" t="n">
        <v>44.3</v>
      </c>
    </row>
    <row r="9">
      <c r="A9" s="4" t="inlineStr">
        <is>
          <t>At The Market Offering [Member]</t>
        </is>
      </c>
    </row>
    <row r="10">
      <c r="A10" s="3" t="inlineStr">
        <is>
          <t>Subsidiary, Sale of Stock [Line Items]</t>
        </is>
      </c>
    </row>
    <row r="11">
      <c r="A11" s="4" t="inlineStr">
        <is>
          <t>Sale of Stock, Number of Shares Issued in Transaction</t>
        </is>
      </c>
      <c r="C11" s="9" t="n">
        <v>3.1</v>
      </c>
    </row>
    <row r="12">
      <c r="A12" s="4" t="inlineStr">
        <is>
          <t>Gross proceeds from registered sale equity securities</t>
        </is>
      </c>
      <c r="C12" s="8" t="n">
        <v>21.7</v>
      </c>
    </row>
    <row r="13">
      <c r="A13" s="4" t="inlineStr">
        <is>
          <t>Shares Issued, Price Per Share</t>
        </is>
      </c>
      <c r="C13" s="6" t="n">
        <v>7</v>
      </c>
    </row>
    <row r="14">
      <c r="A14" s="4" t="inlineStr">
        <is>
          <t>At The Market Offering [Member] | Common Stock [Member] | Stifel [Member] | Maximum [Member]</t>
        </is>
      </c>
    </row>
    <row r="15">
      <c r="A15" s="3" t="inlineStr">
        <is>
          <t>Subsidiary, Sale of Stock [Line Items]</t>
        </is>
      </c>
    </row>
    <row r="16">
      <c r="A16" s="4" t="inlineStr">
        <is>
          <t>Sale of Stock, Consideration Received Per Transaction</t>
        </is>
      </c>
      <c r="B16"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CHEDULE OF ACCRUED WARRANTY (Details)</t>
        </is>
      </c>
      <c r="B1" s="2" t="inlineStr">
        <is>
          <t>9 Months Ended</t>
        </is>
      </c>
    </row>
    <row r="2">
      <c r="B2" s="2" t="inlineStr">
        <is>
          <t>Sep. 25, 2021USD ($)</t>
        </is>
      </c>
    </row>
    <row r="3">
      <c r="A3" s="3" t="inlineStr">
        <is>
          <t>Guarantees and Product Warranties [Abstract]</t>
        </is>
      </c>
    </row>
    <row r="4">
      <c r="A4" s="4" t="inlineStr">
        <is>
          <t>Accrued warranty, beginning balance</t>
        </is>
      </c>
      <c r="B4" s="6" t="n">
        <v>508000</v>
      </c>
    </row>
    <row r="5">
      <c r="A5" s="4" t="inlineStr">
        <is>
          <t>Accrued warranty, Additions</t>
        </is>
      </c>
      <c r="B5" s="5" t="n">
        <v>572000</v>
      </c>
    </row>
    <row r="6">
      <c r="A6" s="4" t="inlineStr">
        <is>
          <t>Accrued warranty, Claims</t>
        </is>
      </c>
      <c r="B6" s="5" t="n">
        <v>-565000</v>
      </c>
    </row>
    <row r="7">
      <c r="A7" s="4" t="inlineStr">
        <is>
          <t>Accrued warranty, ending balance</t>
        </is>
      </c>
      <c r="B7" s="6" t="n">
        <v>5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RUED WARRANTY (Details Narrative) $ in Millions</t>
        </is>
      </c>
      <c r="B1" s="2" t="inlineStr">
        <is>
          <t>9 Months Ended</t>
        </is>
      </c>
    </row>
    <row r="2">
      <c r="B2" s="2" t="inlineStr">
        <is>
          <t>Sep. 25, 2021USD ($)</t>
        </is>
      </c>
    </row>
    <row r="3">
      <c r="A3" s="4" t="inlineStr">
        <is>
          <t>Warrant [Member]</t>
        </is>
      </c>
    </row>
    <row r="4">
      <c r="A4" s="3" t="inlineStr">
        <is>
          <t>Collaborative Arrangement and Arrangement Other than Collaborative [Line Items]</t>
        </is>
      </c>
    </row>
    <row r="5">
      <c r="A5" s="4" t="inlineStr">
        <is>
          <t>Deferred revenue</t>
        </is>
      </c>
      <c r="B5" s="8" t="n">
        <v>0.1</v>
      </c>
    </row>
    <row r="6">
      <c r="A6" s="4" t="inlineStr">
        <is>
          <t>Revenue Benchmark [Member]</t>
        </is>
      </c>
    </row>
    <row r="7">
      <c r="A7" s="3" t="inlineStr">
        <is>
          <t>Collaborative Arrangement and Arrangement Other than Collaborative [Line Items]</t>
        </is>
      </c>
    </row>
    <row r="8">
      <c r="A8" s="4" t="inlineStr">
        <is>
          <t>Extended product warranty</t>
        </is>
      </c>
      <c r="B8" s="4" t="inlineStr">
        <is>
          <t>The Company recognizes revenue from an extended
warranty on the straight-line method over the life of the extended warranty, which is typically 12 to 15 months beyond the standard 12
to 18 month warranty.</t>
        </is>
      </c>
    </row>
    <row r="9">
      <c r="A9" s="4" t="inlineStr">
        <is>
          <t>Warranty [Member]</t>
        </is>
      </c>
    </row>
    <row r="10">
      <c r="A10" s="3" t="inlineStr">
        <is>
          <t>Collaborative Arrangement and Arrangement Other than Collaborative [Line Items]</t>
        </is>
      </c>
    </row>
    <row r="11">
      <c r="A11" s="4" t="inlineStr">
        <is>
          <t>Product warranty</t>
        </is>
      </c>
      <c r="B11" s="4" t="inlineStr">
        <is>
          <t>The
Company typically warrants its products against defect for 12 to 18 months, however, for certain products a customer may purchase an
extended warran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30" customWidth="1" min="4" max="4"/>
    <col width="14" customWidth="1" min="5" max="5"/>
  </cols>
  <sheetData>
    <row r="1">
      <c r="A1" s="1" t="inlineStr">
        <is>
          <t>INCOME TAXES (Details Narrative)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Tax Disclosure [Abstract]</t>
        </is>
      </c>
    </row>
    <row r="4">
      <c r="A4" s="4" t="inlineStr">
        <is>
          <t>Current income tax expense (benefit)</t>
        </is>
      </c>
      <c r="B4" s="8" t="n">
        <v>0.1</v>
      </c>
      <c r="C4" s="8" t="n">
        <v>0.1</v>
      </c>
      <c r="D4" s="8" t="n">
        <v>0.1</v>
      </c>
      <c r="E4" s="8" t="n">
        <v>0.1</v>
      </c>
    </row>
    <row r="5">
      <c r="A5" s="4" t="inlineStr">
        <is>
          <t>Operating loss carryforwards</t>
        </is>
      </c>
      <c r="B5" s="9" t="n">
        <v>160.3</v>
      </c>
      <c r="D5" s="8" t="n">
        <v>160.3</v>
      </c>
    </row>
    <row r="6">
      <c r="A6" s="4" t="inlineStr">
        <is>
          <t>Net operating loss expiry period</t>
        </is>
      </c>
      <c r="D6" s="4" t="inlineStr">
        <is>
          <t>expiring in 2022 through 2037</t>
        </is>
      </c>
    </row>
    <row r="7">
      <c r="A7" s="4" t="inlineStr">
        <is>
          <t>Operating loss carryforwards unlimited</t>
        </is>
      </c>
      <c r="B7" s="8" t="n">
        <v>68.2</v>
      </c>
      <c r="D7" s="8" t="n">
        <v>6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NTRACT WITH CUSTOMER, ASSET AND LIABILITY (Details) - USD ($)</t>
        </is>
      </c>
      <c r="B1" s="2" t="inlineStr">
        <is>
          <t>9 Months Ended</t>
        </is>
      </c>
    </row>
    <row r="2">
      <c r="B2" s="2" t="inlineStr">
        <is>
          <t>Sep. 25, 2021</t>
        </is>
      </c>
      <c r="C2" s="2" t="inlineStr">
        <is>
          <t>Dec. 26, 2020</t>
        </is>
      </c>
    </row>
    <row r="3">
      <c r="A3" s="3" t="inlineStr">
        <is>
          <t>Contract Assets And Liabilities</t>
        </is>
      </c>
    </row>
    <row r="4">
      <c r="A4" s="4" t="inlineStr">
        <is>
          <t>Contract assets -current</t>
        </is>
      </c>
      <c r="B4" s="6" t="n">
        <v>2792901</v>
      </c>
      <c r="C4" s="6" t="n">
        <v>3521753</v>
      </c>
    </row>
    <row r="5">
      <c r="A5" s="4" t="inlineStr">
        <is>
          <t>Change in contract assets-current</t>
        </is>
      </c>
      <c r="B5" s="6" t="n">
        <v>-728852</v>
      </c>
    </row>
    <row r="6">
      <c r="A6" s="4" t="inlineStr">
        <is>
          <t>Percentage of change in contract assets-current</t>
        </is>
      </c>
      <c r="B6" s="4" t="inlineStr">
        <is>
          <t>(21.00%)</t>
        </is>
      </c>
    </row>
    <row r="7">
      <c r="A7" s="4" t="inlineStr">
        <is>
          <t>Contract liabilities-current</t>
        </is>
      </c>
      <c r="B7" s="6" t="n">
        <v>-1269523</v>
      </c>
      <c r="C7" s="5" t="n">
        <v>-1493847</v>
      </c>
    </row>
    <row r="8">
      <c r="A8" s="4" t="inlineStr">
        <is>
          <t>Change in contract liabilities-current</t>
        </is>
      </c>
      <c r="B8" s="6" t="n">
        <v>224324</v>
      </c>
    </row>
    <row r="9">
      <c r="A9" s="4" t="inlineStr">
        <is>
          <t>Percentage of change in contract liabilities-current</t>
        </is>
      </c>
      <c r="B9" s="4" t="inlineStr">
        <is>
          <t>(15.00%)</t>
        </is>
      </c>
    </row>
    <row r="10">
      <c r="A10" s="4" t="inlineStr">
        <is>
          <t>Contract liabilities-noncurrent</t>
        </is>
      </c>
      <c r="B10" s="6" t="n">
        <v>-27896</v>
      </c>
      <c r="C10" s="5" t="n">
        <v>-5069</v>
      </c>
    </row>
    <row r="11">
      <c r="A11" s="4" t="inlineStr">
        <is>
          <t>Change in contract liabilities-noncurrent</t>
        </is>
      </c>
      <c r="B11" s="6" t="n">
        <v>-22827</v>
      </c>
    </row>
    <row r="12">
      <c r="A12" s="4" t="inlineStr">
        <is>
          <t>Percentage of change in contract liabilities-noncurrent</t>
        </is>
      </c>
      <c r="B12" s="4" t="inlineStr">
        <is>
          <t>450.00%</t>
        </is>
      </c>
    </row>
    <row r="13">
      <c r="A13" s="4" t="inlineStr">
        <is>
          <t>Net contract assets (liabilities)</t>
        </is>
      </c>
      <c r="B13" s="6" t="n">
        <v>1495482</v>
      </c>
      <c r="C13" s="6" t="n">
        <v>2022837</v>
      </c>
    </row>
    <row r="14">
      <c r="A14" s="4" t="inlineStr">
        <is>
          <t>Change in Net contract (liabilities) assets</t>
        </is>
      </c>
      <c r="B14" s="6" t="n">
        <v>-527355</v>
      </c>
    </row>
    <row r="15">
      <c r="A15" s="4" t="inlineStr">
        <is>
          <t>Percentage of change in Net contract (liabilities) assets</t>
        </is>
      </c>
      <c r="B15" s="4" t="inlineStr">
        <is>
          <t>(2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SATISFACTION OF PERFORMANCE OBLIGATIONS (Detail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Transferred at Point in Time [Member]</t>
        </is>
      </c>
    </row>
    <row r="4">
      <c r="A4" s="3" t="inlineStr">
        <is>
          <t>Disaggregation of Revenue [Line Items]</t>
        </is>
      </c>
    </row>
    <row r="5">
      <c r="A5" s="4" t="inlineStr">
        <is>
          <t>Revenue percentage from products and services transferred customers</t>
        </is>
      </c>
      <c r="B5" s="4" t="inlineStr">
        <is>
          <t>34.00%</t>
        </is>
      </c>
      <c r="C5" s="4" t="inlineStr">
        <is>
          <t>34.00%</t>
        </is>
      </c>
      <c r="D5" s="4" t="inlineStr">
        <is>
          <t>34.00%</t>
        </is>
      </c>
      <c r="E5" s="4" t="inlineStr">
        <is>
          <t>36.00%</t>
        </is>
      </c>
    </row>
    <row r="6">
      <c r="A6" s="4" t="inlineStr">
        <is>
          <t>Transferred over Time [Member]</t>
        </is>
      </c>
    </row>
    <row r="7">
      <c r="A7" s="3" t="inlineStr">
        <is>
          <t>Disaggregation of Revenue [Line Items]</t>
        </is>
      </c>
    </row>
    <row r="8">
      <c r="A8" s="4" t="inlineStr">
        <is>
          <t>Revenue percentage from products and services transferred customers</t>
        </is>
      </c>
      <c r="B8" s="4" t="inlineStr">
        <is>
          <t>66.00%</t>
        </is>
      </c>
      <c r="C8" s="4" t="inlineStr">
        <is>
          <t>66.00%</t>
        </is>
      </c>
      <c r="D8" s="4" t="inlineStr">
        <is>
          <t>66.00%</t>
        </is>
      </c>
      <c r="E8" s="4" t="inlineStr">
        <is>
          <t>64.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TRACT ASSETS AND LIABILITIES (Details Narrative)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Contract Assets And Liabilities</t>
        </is>
      </c>
    </row>
    <row r="4">
      <c r="A4" s="4" t="inlineStr">
        <is>
          <t>Contract with customer liability</t>
        </is>
      </c>
      <c r="D4" s="8" t="n">
        <v>0.5</v>
      </c>
    </row>
    <row r="5">
      <c r="A5" s="4" t="inlineStr">
        <is>
          <t>Contract with customer, liability, revenue recognized</t>
        </is>
      </c>
      <c r="B5" s="8" t="n">
        <v>1.1</v>
      </c>
      <c r="C5" s="8" t="n">
        <v>0.1</v>
      </c>
      <c r="D5" s="9" t="n">
        <v>2.4</v>
      </c>
      <c r="E5" s="8" t="n">
        <v>0.6</v>
      </c>
    </row>
    <row r="6">
      <c r="A6" s="4" t="inlineStr">
        <is>
          <t>Revenue remaining performance obligation, amount</t>
        </is>
      </c>
      <c r="B6" s="8" t="n">
        <v>20.6</v>
      </c>
      <c r="D6" s="8" t="n">
        <v>2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Leases</t>
        </is>
      </c>
    </row>
    <row r="4">
      <c r="A4" s="4" t="inlineStr">
        <is>
          <t>Operating lease cost</t>
        </is>
      </c>
      <c r="B4" s="6" t="n">
        <v>295252</v>
      </c>
      <c r="C4" s="6" t="n">
        <v>284529</v>
      </c>
      <c r="D4" s="6" t="n">
        <v>874176</v>
      </c>
      <c r="E4" s="6" t="n">
        <v>8518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SCHEDULE OF FUTURE LEASE PAYMENT UNDER NON-CANCELLABLE LEASE (Details)</t>
        </is>
      </c>
      <c r="B1" s="2" t="inlineStr">
        <is>
          <t>Sep. 25, 2021USD ($)</t>
        </is>
      </c>
    </row>
    <row r="2">
      <c r="A2" s="3" t="inlineStr">
        <is>
          <t>Leases</t>
        </is>
      </c>
    </row>
    <row r="3">
      <c r="A3" s="4" t="inlineStr">
        <is>
          <t>2021 (excluding the nine months ended September 25, 2021)</t>
        </is>
      </c>
      <c r="B3" s="6" t="n">
        <v>247533</v>
      </c>
    </row>
    <row r="4">
      <c r="A4" s="4" t="inlineStr">
        <is>
          <t>2022</t>
        </is>
      </c>
      <c r="B4" s="5" t="n">
        <v>915627</v>
      </c>
    </row>
    <row r="5">
      <c r="A5" s="4" t="inlineStr">
        <is>
          <t>2023</t>
        </is>
      </c>
      <c r="B5" s="5" t="n">
        <v>457351</v>
      </c>
    </row>
    <row r="6">
      <c r="A6" s="4" t="inlineStr">
        <is>
          <t>2024</t>
        </is>
      </c>
      <c r="B6" s="5" t="n">
        <v>165922</v>
      </c>
    </row>
    <row r="7">
      <c r="A7" s="4" t="inlineStr">
        <is>
          <t>Total future lease payments</t>
        </is>
      </c>
      <c r="B7" s="5" t="n">
        <v>1786433</v>
      </c>
    </row>
    <row r="8">
      <c r="A8" s="4" t="inlineStr">
        <is>
          <t>Less imputed interest</t>
        </is>
      </c>
      <c r="B8" s="5" t="n">
        <v>-85006</v>
      </c>
    </row>
    <row r="9">
      <c r="A9" s="4" t="inlineStr">
        <is>
          <t>Total</t>
        </is>
      </c>
      <c r="B9" s="6" t="n">
        <v>1701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loss</t>
        </is>
      </c>
      <c r="B4" s="6" t="n">
        <v>-2128683</v>
      </c>
      <c r="C4" s="6" t="n">
        <v>-968769</v>
      </c>
      <c r="D4" s="6" t="n">
        <v>-10163289</v>
      </c>
      <c r="E4" s="6" t="n">
        <v>-5768943</v>
      </c>
    </row>
    <row r="5">
      <c r="A5" s="3" t="inlineStr">
        <is>
          <t>Other comprehensive income (loss), net of tax:</t>
        </is>
      </c>
    </row>
    <row r="6">
      <c r="A6" s="4" t="inlineStr">
        <is>
          <t>Foreign currency translation adjustments</t>
        </is>
      </c>
      <c r="B6" s="5" t="n">
        <v>9575</v>
      </c>
      <c r="C6" s="5" t="n">
        <v>-82815</v>
      </c>
      <c r="D6" s="5" t="n">
        <v>-44592</v>
      </c>
      <c r="E6" s="5" t="n">
        <v>69228</v>
      </c>
    </row>
    <row r="7">
      <c r="A7" s="4" t="inlineStr">
        <is>
          <t>Unrealized holding gain (loss) on marketable securities</t>
        </is>
      </c>
      <c r="B7" s="5" t="n">
        <v>10125</v>
      </c>
      <c r="C7" s="5" t="n">
        <v>-21725</v>
      </c>
      <c r="D7" s="5" t="n">
        <v>-11755</v>
      </c>
      <c r="E7" s="5" t="n">
        <v>-204404</v>
      </c>
    </row>
    <row r="8">
      <c r="A8" s="4" t="inlineStr">
        <is>
          <t>Reclassification of holding losses in net loss</t>
        </is>
      </c>
      <c r="B8" s="4" t="inlineStr">
        <is>
          <t xml:space="preserve"> </t>
        </is>
      </c>
      <c r="C8" s="4" t="inlineStr">
        <is>
          <t xml:space="preserve"> </t>
        </is>
      </c>
      <c r="D8" s="4" t="inlineStr">
        <is>
          <t xml:space="preserve"> </t>
        </is>
      </c>
      <c r="E8" s="5" t="n">
        <v>-21028</v>
      </c>
    </row>
    <row r="9">
      <c r="A9" s="4" t="inlineStr">
        <is>
          <t>Other comprehensive income (loss), net of tax</t>
        </is>
      </c>
      <c r="B9" s="5" t="n">
        <v>19700</v>
      </c>
      <c r="C9" s="5" t="n">
        <v>-104540</v>
      </c>
      <c r="D9" s="5" t="n">
        <v>-56347</v>
      </c>
      <c r="E9" s="5" t="n">
        <v>-156204</v>
      </c>
    </row>
    <row r="10">
      <c r="A10" s="4" t="inlineStr">
        <is>
          <t>Comprehensive loss</t>
        </is>
      </c>
      <c r="B10" s="5" t="n">
        <v>-2108983</v>
      </c>
      <c r="C10" s="5" t="n">
        <v>-1073309</v>
      </c>
      <c r="D10" s="5" t="n">
        <v>-10219636</v>
      </c>
      <c r="E10" s="5" t="n">
        <v>-5925147</v>
      </c>
    </row>
    <row r="11">
      <c r="A11" s="4" t="inlineStr">
        <is>
          <t>Comprehensive (income) loss attributable to the noncontrolling interest</t>
        </is>
      </c>
      <c r="B11" s="5" t="n">
        <v>-107</v>
      </c>
      <c r="C11" s="5" t="n">
        <v>11329</v>
      </c>
      <c r="D11" s="5" t="n">
        <v>39394</v>
      </c>
      <c r="E11" s="5" t="n">
        <v>94443</v>
      </c>
    </row>
    <row r="12">
      <c r="A12" s="4" t="inlineStr">
        <is>
          <t>Comprehensive loss attributable to Kopin Corporation</t>
        </is>
      </c>
      <c r="B12" s="6" t="n">
        <v>-2109090</v>
      </c>
      <c r="C12" s="6" t="n">
        <v>-1061980</v>
      </c>
      <c r="D12" s="6" t="n">
        <v>-10180242</v>
      </c>
      <c r="E12" s="6" t="n">
        <v>-5830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PAYMENTS RECOGNIZED IN CONSOLIDATED BALANCE SHEETS (Details) - USD ($)</t>
        </is>
      </c>
      <c r="B1" s="2" t="inlineStr">
        <is>
          <t>Sep. 25, 2021</t>
        </is>
      </c>
      <c r="C1" s="2" t="inlineStr">
        <is>
          <t>Dec. 26, 2020</t>
        </is>
      </c>
    </row>
    <row r="2">
      <c r="A2" s="3" t="inlineStr">
        <is>
          <t>Leases</t>
        </is>
      </c>
    </row>
    <row r="3">
      <c r="A3" s="4" t="inlineStr">
        <is>
          <t>Operating lease liabilities - current</t>
        </is>
      </c>
      <c r="B3" s="6" t="n">
        <v>889076</v>
      </c>
      <c r="C3" s="6" t="n">
        <v>982375</v>
      </c>
    </row>
    <row r="4">
      <c r="A4" s="4" t="inlineStr">
        <is>
          <t>Operating lease liabilities -noncurrent</t>
        </is>
      </c>
      <c r="B4" s="5" t="n">
        <v>812351</v>
      </c>
      <c r="C4" s="6" t="n">
        <v>821306</v>
      </c>
    </row>
    <row r="5">
      <c r="A5" s="4" t="inlineStr">
        <is>
          <t>Total lease liabilities</t>
        </is>
      </c>
      <c r="B5" s="6" t="n">
        <v>1701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SUPPLEMENTAL INFORMATION RELATED TO LEASES (Details)</t>
        </is>
      </c>
      <c r="B1" s="2" t="inlineStr">
        <is>
          <t>9 Months Ended</t>
        </is>
      </c>
    </row>
    <row r="2">
      <c r="B2" s="2" t="inlineStr">
        <is>
          <t>Sep. 25, 2021USD ($)</t>
        </is>
      </c>
    </row>
    <row r="3">
      <c r="A3" s="3" t="inlineStr">
        <is>
          <t>Leases</t>
        </is>
      </c>
    </row>
    <row r="4">
      <c r="A4" s="4" t="inlineStr">
        <is>
          <t>Cash paid for amounts included in the measurement of operating lease liabilities</t>
        </is>
      </c>
      <c r="B4" s="6" t="n">
        <v>907789</v>
      </c>
    </row>
    <row r="5">
      <c r="A5" s="4" t="inlineStr">
        <is>
          <t>Weighted Average Discount Rate - Operating Leases</t>
        </is>
      </c>
      <c r="B5" s="4" t="inlineStr">
        <is>
          <t>5.15%</t>
        </is>
      </c>
    </row>
    <row r="6">
      <c r="A6" s="4" t="inlineStr">
        <is>
          <t>Operating Lease, Weighted Average Remaining Lease Term</t>
        </is>
      </c>
      <c r="B6" s="4" t="inlineStr">
        <is>
          <t>2 years 21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Sep. 25, 2021</t>
        </is>
      </c>
      <c r="C1" s="2" t="inlineStr">
        <is>
          <t>Dec. 26, 2020</t>
        </is>
      </c>
    </row>
    <row r="2">
      <c r="A2" s="3" t="inlineStr">
        <is>
          <t>Revenues from External Customers and Long-Lived Assets [Line Items]</t>
        </is>
      </c>
    </row>
    <row r="3">
      <c r="A3" s="4" t="inlineStr">
        <is>
          <t>Total Long-lived Assets</t>
        </is>
      </c>
      <c r="B3" s="6" t="n">
        <v>3575</v>
      </c>
      <c r="C3" s="6" t="n">
        <v>3407</v>
      </c>
    </row>
    <row r="4">
      <c r="A4" s="4" t="inlineStr">
        <is>
          <t>UNITED STATES</t>
        </is>
      </c>
    </row>
    <row r="5">
      <c r="A5" s="3" t="inlineStr">
        <is>
          <t>Revenues from External Customers and Long-Lived Assets [Line Items]</t>
        </is>
      </c>
    </row>
    <row r="6">
      <c r="A6" s="4" t="inlineStr">
        <is>
          <t>Total Long-lived Assets</t>
        </is>
      </c>
      <c r="B6" s="5" t="n">
        <v>3165</v>
      </c>
      <c r="C6" s="5" t="n">
        <v>3028</v>
      </c>
    </row>
    <row r="7">
      <c r="A7" s="4" t="inlineStr">
        <is>
          <t>UNITED KINGDOM</t>
        </is>
      </c>
    </row>
    <row r="8">
      <c r="A8" s="3" t="inlineStr">
        <is>
          <t>Revenues from External Customers and Long-Lived Assets [Line Items]</t>
        </is>
      </c>
    </row>
    <row r="9">
      <c r="A9" s="4" t="inlineStr">
        <is>
          <t>Total Long-lived Assets</t>
        </is>
      </c>
      <c r="B9" s="5" t="n">
        <v>325</v>
      </c>
      <c r="C9" s="5" t="n">
        <v>329</v>
      </c>
    </row>
    <row r="10">
      <c r="A10" s="4" t="inlineStr">
        <is>
          <t>CHINA</t>
        </is>
      </c>
    </row>
    <row r="11">
      <c r="A11" s="3" t="inlineStr">
        <is>
          <t>Revenues from External Customers and Long-Lived Assets [Line Items]</t>
        </is>
      </c>
    </row>
    <row r="12">
      <c r="A12" s="4" t="inlineStr">
        <is>
          <t>Total Long-lived Assets</t>
        </is>
      </c>
      <c r="B12" s="4" t="inlineStr">
        <is>
          <t xml:space="preserve"> </t>
        </is>
      </c>
      <c r="C12" s="5" t="n">
        <v>11</v>
      </c>
    </row>
    <row r="13">
      <c r="A13" s="4" t="inlineStr">
        <is>
          <t>JAPAN</t>
        </is>
      </c>
    </row>
    <row r="14">
      <c r="A14" s="3" t="inlineStr">
        <is>
          <t>Revenues from External Customers and Long-Lived Assets [Line Items]</t>
        </is>
      </c>
    </row>
    <row r="15">
      <c r="A15" s="4" t="inlineStr">
        <is>
          <t>Total Long-lived Assets</t>
        </is>
      </c>
      <c r="B15" s="6" t="n">
        <v>85</v>
      </c>
      <c r="C15" s="6"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INFORMATION BY REVENUE TYP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 Major Customer [Line Items]</t>
        </is>
      </c>
    </row>
    <row r="4">
      <c r="A4" s="4" t="inlineStr">
        <is>
          <t>Total Revenues</t>
        </is>
      </c>
      <c r="B4" s="6" t="n">
        <v>10887</v>
      </c>
      <c r="C4" s="6" t="n">
        <v>9513</v>
      </c>
      <c r="D4" s="6" t="n">
        <v>32469</v>
      </c>
      <c r="E4" s="6" t="n">
        <v>26206</v>
      </c>
    </row>
    <row r="5">
      <c r="A5" s="4" t="inlineStr">
        <is>
          <t>Revenue Benchmark [Member] | Geographic Concentration Risk [Member]</t>
        </is>
      </c>
    </row>
    <row r="6">
      <c r="A6" s="3" t="inlineStr">
        <is>
          <t>Revenue, Major Customer [Line Items]</t>
        </is>
      </c>
    </row>
    <row r="7">
      <c r="A7" s="4" t="inlineStr">
        <is>
          <t>Percentage of total revenue</t>
        </is>
      </c>
      <c r="B7" s="4" t="inlineStr">
        <is>
          <t>100.00%</t>
        </is>
      </c>
      <c r="C7" s="4" t="inlineStr">
        <is>
          <t>100.00%</t>
        </is>
      </c>
      <c r="D7" s="4" t="inlineStr">
        <is>
          <t>100.00%</t>
        </is>
      </c>
      <c r="E7" s="4" t="inlineStr">
        <is>
          <t>100.00%</t>
        </is>
      </c>
    </row>
    <row r="8">
      <c r="A8" s="4" t="inlineStr">
        <is>
          <t>UNITED STATES</t>
        </is>
      </c>
    </row>
    <row r="9">
      <c r="A9" s="3" t="inlineStr">
        <is>
          <t>Revenue, Major Customer [Line Items]</t>
        </is>
      </c>
    </row>
    <row r="10">
      <c r="A10" s="4" t="inlineStr">
        <is>
          <t>Total Revenues</t>
        </is>
      </c>
      <c r="B10" s="6" t="n">
        <v>7665</v>
      </c>
      <c r="C10" s="6" t="n">
        <v>7828</v>
      </c>
      <c r="D10" s="6" t="n">
        <v>22293</v>
      </c>
      <c r="E10" s="6" t="n">
        <v>21530</v>
      </c>
    </row>
    <row r="11">
      <c r="A11" s="4" t="inlineStr">
        <is>
          <t>UNITED STATES | Revenue Benchmark [Member] | Geographic Concentration Risk [Member]</t>
        </is>
      </c>
    </row>
    <row r="12">
      <c r="A12" s="3" t="inlineStr">
        <is>
          <t>Revenue, Major Customer [Line Items]</t>
        </is>
      </c>
    </row>
    <row r="13">
      <c r="A13" s="4" t="inlineStr">
        <is>
          <t>Percentage of total revenue</t>
        </is>
      </c>
      <c r="B13" s="4" t="inlineStr">
        <is>
          <t>70.00%</t>
        </is>
      </c>
      <c r="C13" s="4" t="inlineStr">
        <is>
          <t>82.00%</t>
        </is>
      </c>
      <c r="D13" s="4" t="inlineStr">
        <is>
          <t>69.00%</t>
        </is>
      </c>
      <c r="E13" s="4" t="inlineStr">
        <is>
          <t>82.00%</t>
        </is>
      </c>
    </row>
    <row r="14">
      <c r="A14" s="4" t="inlineStr">
        <is>
          <t>Other Americas [Member]</t>
        </is>
      </c>
    </row>
    <row r="15">
      <c r="A15" s="3" t="inlineStr">
        <is>
          <t>Revenue, Major Customer [Line Items]</t>
        </is>
      </c>
    </row>
    <row r="16">
      <c r="A16" s="4" t="inlineStr">
        <is>
          <t>Total Revenues</t>
        </is>
      </c>
      <c r="B16" s="4" t="inlineStr">
        <is>
          <t xml:space="preserve"> </t>
        </is>
      </c>
      <c r="C16" s="4" t="inlineStr">
        <is>
          <t xml:space="preserve"> </t>
        </is>
      </c>
      <c r="D16" s="4" t="inlineStr">
        <is>
          <t xml:space="preserve"> </t>
        </is>
      </c>
      <c r="E16" s="6" t="n">
        <v>100</v>
      </c>
    </row>
    <row r="17">
      <c r="A17" s="4" t="inlineStr">
        <is>
          <t>Other Americas [Member] | Revenue Benchmark [Member] | Geographic Concentration Risk [Member]</t>
        </is>
      </c>
    </row>
    <row r="18">
      <c r="A18" s="3" t="inlineStr">
        <is>
          <t>Revenue, Major Customer [Line Items]</t>
        </is>
      </c>
    </row>
    <row r="19">
      <c r="A19" s="4" t="inlineStr">
        <is>
          <t>Percentage of total revenue</t>
        </is>
      </c>
      <c r="B19" s="4" t="inlineStr">
        <is>
          <t>(0.00%)</t>
        </is>
      </c>
      <c r="C19" s="4" t="inlineStr">
        <is>
          <t>(0.00%)</t>
        </is>
      </c>
      <c r="D19" s="4" t="inlineStr">
        <is>
          <t>(0.00%)</t>
        </is>
      </c>
      <c r="E19" s="4" t="inlineStr">
        <is>
          <t>1.00%</t>
        </is>
      </c>
    </row>
    <row r="20">
      <c r="A20" s="4" t="inlineStr">
        <is>
          <t>Americas [Member]</t>
        </is>
      </c>
    </row>
    <row r="21">
      <c r="A21" s="3" t="inlineStr">
        <is>
          <t>Revenue, Major Customer [Line Items]</t>
        </is>
      </c>
    </row>
    <row r="22">
      <c r="A22" s="4" t="inlineStr">
        <is>
          <t>Total Revenues</t>
        </is>
      </c>
      <c r="B22" s="6" t="n">
        <v>7665</v>
      </c>
      <c r="C22" s="6" t="n">
        <v>7828</v>
      </c>
      <c r="D22" s="6" t="n">
        <v>22293</v>
      </c>
      <c r="E22" s="6" t="n">
        <v>21630</v>
      </c>
    </row>
    <row r="23">
      <c r="A23" s="4" t="inlineStr">
        <is>
          <t>Americas [Member] | Revenue Benchmark [Member] | Geographic Concentration Risk [Member]</t>
        </is>
      </c>
    </row>
    <row r="24">
      <c r="A24" s="3" t="inlineStr">
        <is>
          <t>Revenue, Major Customer [Line Items]</t>
        </is>
      </c>
    </row>
    <row r="25">
      <c r="A25" s="4" t="inlineStr">
        <is>
          <t>Percentage of total revenue</t>
        </is>
      </c>
      <c r="B25" s="4" t="inlineStr">
        <is>
          <t>70.00%</t>
        </is>
      </c>
      <c r="C25" s="4" t="inlineStr">
        <is>
          <t>82.00%</t>
        </is>
      </c>
      <c r="D25" s="4" t="inlineStr">
        <is>
          <t>69.00%</t>
        </is>
      </c>
      <c r="E25" s="4" t="inlineStr">
        <is>
          <t>83.00%</t>
        </is>
      </c>
    </row>
    <row r="26">
      <c r="A26" s="4" t="inlineStr">
        <is>
          <t>Asia Pacific [Member]</t>
        </is>
      </c>
    </row>
    <row r="27">
      <c r="A27" s="3" t="inlineStr">
        <is>
          <t>Revenue, Major Customer [Line Items]</t>
        </is>
      </c>
    </row>
    <row r="28">
      <c r="A28" s="4" t="inlineStr">
        <is>
          <t>Total Revenues</t>
        </is>
      </c>
      <c r="B28" s="6" t="n">
        <v>2771</v>
      </c>
      <c r="C28" s="6" t="n">
        <v>1475</v>
      </c>
      <c r="D28" s="6" t="n">
        <v>9158</v>
      </c>
      <c r="E28" s="6" t="n">
        <v>3783</v>
      </c>
    </row>
    <row r="29">
      <c r="A29" s="4" t="inlineStr">
        <is>
          <t>Asia Pacific [Member] | Revenue Benchmark [Member] | Geographic Concentration Risk [Member]</t>
        </is>
      </c>
    </row>
    <row r="30">
      <c r="A30" s="3" t="inlineStr">
        <is>
          <t>Revenue, Major Customer [Line Items]</t>
        </is>
      </c>
    </row>
    <row r="31">
      <c r="A31" s="4" t="inlineStr">
        <is>
          <t>Percentage of total revenue</t>
        </is>
      </c>
      <c r="B31" s="4" t="inlineStr">
        <is>
          <t>26.00%</t>
        </is>
      </c>
      <c r="C31" s="4" t="inlineStr">
        <is>
          <t>16.00%</t>
        </is>
      </c>
      <c r="D31" s="4" t="inlineStr">
        <is>
          <t>28.00%</t>
        </is>
      </c>
      <c r="E31" s="4" t="inlineStr">
        <is>
          <t>14.00%</t>
        </is>
      </c>
    </row>
    <row r="32">
      <c r="A32" s="4" t="inlineStr">
        <is>
          <t>Europe [Member]</t>
        </is>
      </c>
    </row>
    <row r="33">
      <c r="A33" s="3" t="inlineStr">
        <is>
          <t>Revenue, Major Customer [Line Items]</t>
        </is>
      </c>
    </row>
    <row r="34">
      <c r="A34" s="4" t="inlineStr">
        <is>
          <t>Total Revenues</t>
        </is>
      </c>
      <c r="B34" s="6" t="n">
        <v>451</v>
      </c>
      <c r="C34" s="6" t="n">
        <v>210</v>
      </c>
      <c r="D34" s="6" t="n">
        <v>1018</v>
      </c>
      <c r="E34" s="6" t="n">
        <v>793</v>
      </c>
    </row>
    <row r="35">
      <c r="A35" s="4" t="inlineStr">
        <is>
          <t>Europe [Member] | Revenue Benchmark [Member] | Geographic Concentration Risk [Member]</t>
        </is>
      </c>
    </row>
    <row r="36">
      <c r="A36" s="3" t="inlineStr">
        <is>
          <t>Revenue, Major Customer [Line Items]</t>
        </is>
      </c>
    </row>
    <row r="37">
      <c r="A37" s="4" t="inlineStr">
        <is>
          <t>Percentage of total revenue</t>
        </is>
      </c>
      <c r="B37" s="4" t="inlineStr">
        <is>
          <t>4.00%</t>
        </is>
      </c>
      <c r="C37" s="4" t="inlineStr">
        <is>
          <t>2.00%</t>
        </is>
      </c>
      <c r="D37" s="4" t="inlineStr">
        <is>
          <t>3.00%</t>
        </is>
      </c>
      <c r="E37" s="4" t="inlineStr">
        <is>
          <t>3.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 from External Customer [Line Items]</t>
        </is>
      </c>
    </row>
    <row r="4">
      <c r="A4" s="4" t="inlineStr">
        <is>
          <t>Total Revenues</t>
        </is>
      </c>
      <c r="B4" s="6" t="n">
        <v>10887</v>
      </c>
      <c r="C4" s="6" t="n">
        <v>9513</v>
      </c>
      <c r="D4" s="6" t="n">
        <v>32469</v>
      </c>
      <c r="E4" s="6" t="n">
        <v>26206</v>
      </c>
    </row>
    <row r="5">
      <c r="A5" s="4" t="inlineStr">
        <is>
          <t>Defense [Member]</t>
        </is>
      </c>
    </row>
    <row r="6">
      <c r="A6" s="3" t="inlineStr">
        <is>
          <t>Revenue from External Customer [Line Items]</t>
        </is>
      </c>
    </row>
    <row r="7">
      <c r="A7" s="4" t="inlineStr">
        <is>
          <t>Total Revenues</t>
        </is>
      </c>
      <c r="B7" s="5" t="n">
        <v>3483</v>
      </c>
      <c r="C7" s="5" t="n">
        <v>4769</v>
      </c>
      <c r="D7" s="5" t="n">
        <v>12257</v>
      </c>
      <c r="E7" s="5" t="n">
        <v>12772</v>
      </c>
    </row>
    <row r="8">
      <c r="A8" s="4" t="inlineStr">
        <is>
          <t>Industrial [Member]</t>
        </is>
      </c>
    </row>
    <row r="9">
      <c r="A9" s="3" t="inlineStr">
        <is>
          <t>Revenue from External Customer [Line Items]</t>
        </is>
      </c>
    </row>
    <row r="10">
      <c r="A10" s="4" t="inlineStr">
        <is>
          <t>Total Revenues</t>
        </is>
      </c>
      <c r="B10" s="5" t="n">
        <v>2724</v>
      </c>
      <c r="C10" s="5" t="n">
        <v>1650</v>
      </c>
      <c r="D10" s="5" t="n">
        <v>7394</v>
      </c>
      <c r="E10" s="5" t="n">
        <v>5229</v>
      </c>
    </row>
    <row r="11">
      <c r="A11" s="4" t="inlineStr">
        <is>
          <t>Consumer [Member]</t>
        </is>
      </c>
    </row>
    <row r="12">
      <c r="A12" s="3" t="inlineStr">
        <is>
          <t>Revenue from External Customer [Line Items]</t>
        </is>
      </c>
    </row>
    <row r="13">
      <c r="A13" s="4" t="inlineStr">
        <is>
          <t>Total Revenues</t>
        </is>
      </c>
      <c r="B13" s="5" t="n">
        <v>384</v>
      </c>
      <c r="C13" s="5" t="n">
        <v>68</v>
      </c>
      <c r="D13" s="5" t="n">
        <v>1318</v>
      </c>
      <c r="E13" s="5" t="n">
        <v>521</v>
      </c>
    </row>
    <row r="14">
      <c r="A14" s="4" t="inlineStr">
        <is>
          <t>Research and Development [Member]</t>
        </is>
      </c>
    </row>
    <row r="15">
      <c r="A15" s="3" t="inlineStr">
        <is>
          <t>Revenue from External Customer [Line Items]</t>
        </is>
      </c>
    </row>
    <row r="16">
      <c r="A16" s="4" t="inlineStr">
        <is>
          <t>Total Revenues</t>
        </is>
      </c>
      <c r="B16" s="5" t="n">
        <v>4099</v>
      </c>
      <c r="C16" s="5" t="n">
        <v>2563</v>
      </c>
      <c r="D16" s="5" t="n">
        <v>10364</v>
      </c>
      <c r="E16" s="5" t="n">
        <v>6295</v>
      </c>
    </row>
    <row r="17">
      <c r="A17" s="4" t="inlineStr">
        <is>
          <t>Product and Service, Other [Member]</t>
        </is>
      </c>
    </row>
    <row r="18">
      <c r="A18" s="3" t="inlineStr">
        <is>
          <t>Revenue from External Customer [Line Items]</t>
        </is>
      </c>
    </row>
    <row r="19">
      <c r="A19" s="4" t="inlineStr">
        <is>
          <t>Total Revenues</t>
        </is>
      </c>
      <c r="B19" s="6" t="n">
        <v>197</v>
      </c>
      <c r="C19" s="6" t="n">
        <v>463</v>
      </c>
      <c r="D19" s="6" t="n">
        <v>1136</v>
      </c>
      <c r="E19" s="6" t="n">
        <v>13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CHEDULE OF TRANSACTIONS WITH RELATED PARTIES (Details)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Related Party Transaction [Line Items]</t>
        </is>
      </c>
    </row>
    <row r="4">
      <c r="A4" s="4" t="inlineStr">
        <is>
          <t>Sales</t>
        </is>
      </c>
      <c r="B4" s="6" t="n">
        <v>801346</v>
      </c>
      <c r="C4" s="6" t="n">
        <v>895844</v>
      </c>
      <c r="D4" s="6" t="n">
        <v>3607193</v>
      </c>
      <c r="E4" s="6" t="n">
        <v>1514204</v>
      </c>
    </row>
    <row r="5">
      <c r="A5" s="4" t="inlineStr">
        <is>
          <t>Purchases</t>
        </is>
      </c>
      <c r="B5" s="4" t="inlineStr">
        <is>
          <t xml:space="preserve"> </t>
        </is>
      </c>
      <c r="C5" s="5" t="n">
        <v>10545</v>
      </c>
      <c r="D5" s="4" t="inlineStr">
        <is>
          <t xml:space="preserve"> </t>
        </is>
      </c>
      <c r="E5" s="5" t="n">
        <v>10545</v>
      </c>
    </row>
    <row r="6">
      <c r="A6" s="4" t="inlineStr">
        <is>
          <t>Receivables</t>
        </is>
      </c>
      <c r="B6" s="5" t="n">
        <v>278148</v>
      </c>
      <c r="D6" s="5" t="n">
        <v>278148</v>
      </c>
      <c r="F6" s="6" t="n">
        <v>817388</v>
      </c>
    </row>
    <row r="7">
      <c r="A7" s="4" t="inlineStr">
        <is>
          <t>Contract Liabilities</t>
        </is>
      </c>
      <c r="B7" s="4" t="inlineStr">
        <is>
          <t xml:space="preserve"> </t>
        </is>
      </c>
      <c r="D7" s="4" t="inlineStr">
        <is>
          <t xml:space="preserve"> </t>
        </is>
      </c>
      <c r="F7" s="4" t="inlineStr">
        <is>
          <t xml:space="preserve"> </t>
        </is>
      </c>
    </row>
    <row r="8">
      <c r="A8" s="4" t="inlineStr">
        <is>
          <t>Payables</t>
        </is>
      </c>
      <c r="B8" s="4" t="inlineStr">
        <is>
          <t xml:space="preserve"> </t>
        </is>
      </c>
      <c r="D8" s="4" t="inlineStr">
        <is>
          <t xml:space="preserve"> </t>
        </is>
      </c>
      <c r="F8" s="4" t="inlineStr">
        <is>
          <t xml:space="preserve"> </t>
        </is>
      </c>
    </row>
    <row r="9">
      <c r="A9" s="4" t="inlineStr">
        <is>
          <t>Solos Technology [Member]</t>
        </is>
      </c>
    </row>
    <row r="10">
      <c r="A10" s="3" t="inlineStr">
        <is>
          <t>Related Party Transaction [Line Items]</t>
        </is>
      </c>
    </row>
    <row r="11">
      <c r="A11" s="4" t="inlineStr">
        <is>
          <t>Sales</t>
        </is>
      </c>
      <c r="B11" s="4" t="inlineStr">
        <is>
          <t xml:space="preserve"> </t>
        </is>
      </c>
      <c r="C11" s="5" t="n">
        <v>868</v>
      </c>
      <c r="D11" s="4" t="inlineStr">
        <is>
          <t xml:space="preserve"> </t>
        </is>
      </c>
      <c r="E11" s="5" t="n">
        <v>247369</v>
      </c>
    </row>
    <row r="12">
      <c r="A12" s="4" t="inlineStr">
        <is>
          <t>Purchases</t>
        </is>
      </c>
      <c r="B12" s="4" t="inlineStr">
        <is>
          <t xml:space="preserve"> </t>
        </is>
      </c>
      <c r="C12" s="4" t="inlineStr">
        <is>
          <t xml:space="preserve"> </t>
        </is>
      </c>
      <c r="D12" s="4" t="inlineStr">
        <is>
          <t xml:space="preserve"> </t>
        </is>
      </c>
      <c r="E12" s="4" t="inlineStr">
        <is>
          <t xml:space="preserve"> </t>
        </is>
      </c>
    </row>
    <row r="13">
      <c r="A13" s="4" t="inlineStr">
        <is>
          <t>Receivables</t>
        </is>
      </c>
      <c r="B13" s="5" t="n">
        <v>622</v>
      </c>
      <c r="D13" s="5" t="n">
        <v>622</v>
      </c>
      <c r="F13" s="4" t="inlineStr">
        <is>
          <t xml:space="preserve"> </t>
        </is>
      </c>
    </row>
    <row r="14">
      <c r="A14" s="4" t="inlineStr">
        <is>
          <t>Contract Liabilities</t>
        </is>
      </c>
      <c r="B14" s="4" t="inlineStr">
        <is>
          <t xml:space="preserve"> </t>
        </is>
      </c>
      <c r="D14" s="4" t="inlineStr">
        <is>
          <t xml:space="preserve"> </t>
        </is>
      </c>
      <c r="F14" s="4" t="inlineStr">
        <is>
          <t xml:space="preserve"> </t>
        </is>
      </c>
    </row>
    <row r="15">
      <c r="A15" s="4" t="inlineStr">
        <is>
          <t>Payables</t>
        </is>
      </c>
      <c r="B15" s="4" t="inlineStr">
        <is>
          <t xml:space="preserve"> </t>
        </is>
      </c>
      <c r="D15" s="4" t="inlineStr">
        <is>
          <t xml:space="preserve"> </t>
        </is>
      </c>
      <c r="F15" s="4" t="inlineStr">
        <is>
          <t xml:space="preserve"> </t>
        </is>
      </c>
    </row>
    <row r="16">
      <c r="A16" s="4" t="inlineStr">
        <is>
          <t>HMDmd,Inc. [Member]</t>
        </is>
      </c>
    </row>
    <row r="17">
      <c r="A17" s="3" t="inlineStr">
        <is>
          <t>Related Party Transaction [Line Items]</t>
        </is>
      </c>
    </row>
    <row r="18">
      <c r="A18" s="4" t="inlineStr">
        <is>
          <t>Sales</t>
        </is>
      </c>
      <c r="B18" s="5" t="n">
        <v>262096</v>
      </c>
      <c r="C18" s="4" t="inlineStr">
        <is>
          <t xml:space="preserve"> </t>
        </is>
      </c>
      <c r="D18" s="5" t="n">
        <v>506986</v>
      </c>
      <c r="E18" s="4" t="inlineStr">
        <is>
          <t xml:space="preserve"> </t>
        </is>
      </c>
    </row>
    <row r="19">
      <c r="A19" s="4" t="inlineStr">
        <is>
          <t>Purchases</t>
        </is>
      </c>
      <c r="B19" s="4" t="inlineStr">
        <is>
          <t xml:space="preserve"> </t>
        </is>
      </c>
      <c r="C19" s="4" t="inlineStr">
        <is>
          <t xml:space="preserve"> </t>
        </is>
      </c>
      <c r="D19" s="4" t="inlineStr">
        <is>
          <t xml:space="preserve"> </t>
        </is>
      </c>
      <c r="E19" s="4" t="inlineStr">
        <is>
          <t xml:space="preserve"> </t>
        </is>
      </c>
    </row>
    <row r="20">
      <c r="A20" s="4" t="inlineStr">
        <is>
          <t>RealWear, Inc. [Member]</t>
        </is>
      </c>
    </row>
    <row r="21">
      <c r="A21" s="3" t="inlineStr">
        <is>
          <t>Related Party Transaction [Line Items]</t>
        </is>
      </c>
    </row>
    <row r="22">
      <c r="A22" s="4" t="inlineStr">
        <is>
          <t>Sales</t>
        </is>
      </c>
      <c r="B22" s="5" t="n">
        <v>539250</v>
      </c>
      <c r="C22" s="5" t="n">
        <v>894976</v>
      </c>
      <c r="D22" s="5" t="n">
        <v>3100207</v>
      </c>
      <c r="E22" s="5" t="n">
        <v>1266878</v>
      </c>
    </row>
    <row r="23">
      <c r="A23" s="4" t="inlineStr">
        <is>
          <t>Purchases</t>
        </is>
      </c>
      <c r="B23" s="4" t="inlineStr">
        <is>
          <t xml:space="preserve"> </t>
        </is>
      </c>
      <c r="C23" s="6" t="n">
        <v>10545</v>
      </c>
      <c r="D23" s="4" t="inlineStr">
        <is>
          <t xml:space="preserve"> </t>
        </is>
      </c>
      <c r="E23" s="6" t="n">
        <v>10545</v>
      </c>
    </row>
    <row r="24">
      <c r="A24" s="4" t="inlineStr">
        <is>
          <t>Receivables</t>
        </is>
      </c>
      <c r="B24" s="5" t="n">
        <v>277526</v>
      </c>
      <c r="D24" s="5" t="n">
        <v>277526</v>
      </c>
      <c r="F24" s="5" t="n">
        <v>817388</v>
      </c>
    </row>
    <row r="25">
      <c r="A25" s="4" t="inlineStr">
        <is>
          <t>Contract Liabilities</t>
        </is>
      </c>
      <c r="B25" s="4" t="inlineStr">
        <is>
          <t xml:space="preserve"> </t>
        </is>
      </c>
      <c r="D25" s="4" t="inlineStr">
        <is>
          <t xml:space="preserve"> </t>
        </is>
      </c>
      <c r="F25" s="4" t="inlineStr">
        <is>
          <t xml:space="preserve"> </t>
        </is>
      </c>
    </row>
    <row r="26">
      <c r="A26" s="4" t="inlineStr">
        <is>
          <t>Payables</t>
        </is>
      </c>
      <c r="B26" s="4" t="inlineStr">
        <is>
          <t xml:space="preserve"> </t>
        </is>
      </c>
      <c r="D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53"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 Kopin Corporation Stockholders Equity [Member]</t>
        </is>
      </c>
      <c r="H1" s="2" t="inlineStr">
        <is>
          <t>Noncontrolling Interest [Member]</t>
        </is>
      </c>
      <c r="I1" s="2" t="inlineStr">
        <is>
          <t>Total</t>
        </is>
      </c>
    </row>
    <row r="2">
      <c r="A2" s="4" t="inlineStr">
        <is>
          <t>Beginning balance, value at Dec. 28, 2019</t>
        </is>
      </c>
      <c r="B2" s="6" t="n">
        <v>870496</v>
      </c>
      <c r="C2" s="6" t="n">
        <v>344456537</v>
      </c>
      <c r="D2" s="6" t="n">
        <v>-17238669</v>
      </c>
      <c r="E2" s="6" t="n">
        <v>1757184</v>
      </c>
      <c r="F2" s="6" t="n">
        <v>-301236913</v>
      </c>
      <c r="G2" s="6" t="n">
        <v>28608635</v>
      </c>
      <c r="H2" s="6" t="n">
        <v>-17023</v>
      </c>
      <c r="I2" s="6" t="n">
        <v>28591612</v>
      </c>
    </row>
    <row r="3">
      <c r="A3" s="4" t="inlineStr">
        <is>
          <t>Beginning balance, shares at Dec. 28, 2019</t>
        </is>
      </c>
      <c r="B3" s="5" t="n">
        <v>87049672</v>
      </c>
    </row>
    <row r="4">
      <c r="A4" s="4" t="inlineStr">
        <is>
          <t>Stock-based compensation expense</t>
        </is>
      </c>
      <c r="B4" s="4" t="inlineStr">
        <is>
          <t xml:space="preserve"> </t>
        </is>
      </c>
      <c r="C4" s="5" t="n">
        <v>158465</v>
      </c>
      <c r="D4" s="4" t="inlineStr">
        <is>
          <t xml:space="preserve"> </t>
        </is>
      </c>
      <c r="E4" s="4" t="inlineStr">
        <is>
          <t xml:space="preserve"> </t>
        </is>
      </c>
      <c r="F4" s="4" t="inlineStr">
        <is>
          <t xml:space="preserve"> </t>
        </is>
      </c>
      <c r="G4" s="5" t="n">
        <v>158465</v>
      </c>
      <c r="H4" s="4" t="inlineStr">
        <is>
          <t xml:space="preserve"> </t>
        </is>
      </c>
      <c r="I4" s="5" t="n">
        <v>158465</v>
      </c>
    </row>
    <row r="5">
      <c r="A5" s="4" t="inlineStr">
        <is>
          <t>Other comprehensive loss</t>
        </is>
      </c>
      <c r="B5" s="4" t="inlineStr">
        <is>
          <t xml:space="preserve"> </t>
        </is>
      </c>
      <c r="C5" s="4" t="inlineStr">
        <is>
          <t xml:space="preserve"> </t>
        </is>
      </c>
      <c r="D5" s="4" t="inlineStr">
        <is>
          <t xml:space="preserve"> </t>
        </is>
      </c>
      <c r="E5" s="5" t="n">
        <v>-98632</v>
      </c>
      <c r="F5" s="4" t="inlineStr">
        <is>
          <t xml:space="preserve"> </t>
        </is>
      </c>
      <c r="G5" s="5" t="n">
        <v>-98632</v>
      </c>
      <c r="H5" s="4" t="inlineStr">
        <is>
          <t xml:space="preserve"> </t>
        </is>
      </c>
      <c r="I5" s="5" t="n">
        <v>-98632</v>
      </c>
    </row>
    <row r="6">
      <c r="A6" s="4" t="inlineStr">
        <is>
          <t>Net loss</t>
        </is>
      </c>
      <c r="B6" s="4" t="inlineStr">
        <is>
          <t xml:space="preserve"> </t>
        </is>
      </c>
      <c r="C6" s="4" t="inlineStr">
        <is>
          <t xml:space="preserve"> </t>
        </is>
      </c>
      <c r="D6" s="4" t="inlineStr">
        <is>
          <t xml:space="preserve"> </t>
        </is>
      </c>
      <c r="E6" s="4" t="inlineStr">
        <is>
          <t xml:space="preserve"> </t>
        </is>
      </c>
      <c r="F6" s="5" t="n">
        <v>-3595519</v>
      </c>
      <c r="G6" s="5" t="n">
        <v>-3595519</v>
      </c>
      <c r="H6" s="5" t="n">
        <v>-61472</v>
      </c>
      <c r="I6" s="5" t="n">
        <v>-3656991</v>
      </c>
    </row>
    <row r="7">
      <c r="A7" s="4" t="inlineStr">
        <is>
          <t>Ending balance, value at Mar. 28, 2020</t>
        </is>
      </c>
      <c r="B7" s="6" t="n">
        <v>870496</v>
      </c>
      <c r="C7" s="5" t="n">
        <v>344615002</v>
      </c>
      <c r="D7" s="5" t="n">
        <v>-17238669</v>
      </c>
      <c r="E7" s="5" t="n">
        <v>1658552</v>
      </c>
      <c r="F7" s="5" t="n">
        <v>-304832432</v>
      </c>
      <c r="G7" s="5" t="n">
        <v>25072949</v>
      </c>
      <c r="H7" s="5" t="n">
        <v>-78495</v>
      </c>
      <c r="I7" s="5" t="n">
        <v>24994454</v>
      </c>
    </row>
    <row r="8">
      <c r="A8" s="4" t="inlineStr">
        <is>
          <t>Ending balance, shares at Mar. 28, 2020</t>
        </is>
      </c>
      <c r="B8" s="5" t="n">
        <v>87049672</v>
      </c>
    </row>
    <row r="9">
      <c r="A9" s="4" t="inlineStr">
        <is>
          <t>Beginning balance, value at Dec. 28, 2019</t>
        </is>
      </c>
      <c r="B9" s="6" t="n">
        <v>870496</v>
      </c>
      <c r="C9" s="5" t="n">
        <v>344456537</v>
      </c>
      <c r="D9" s="5" t="n">
        <v>-17238669</v>
      </c>
      <c r="E9" s="5" t="n">
        <v>1757184</v>
      </c>
      <c r="F9" s="5" t="n">
        <v>-301236913</v>
      </c>
      <c r="G9" s="5" t="n">
        <v>28608635</v>
      </c>
      <c r="H9" s="5" t="n">
        <v>-17023</v>
      </c>
      <c r="I9" s="5" t="n">
        <v>28591612</v>
      </c>
    </row>
    <row r="10">
      <c r="A10" s="4" t="inlineStr">
        <is>
          <t>Beginning balance, shares at Dec. 28, 2019</t>
        </is>
      </c>
      <c r="B10" s="5" t="n">
        <v>87049672</v>
      </c>
    </row>
    <row r="11">
      <c r="A11" s="4" t="inlineStr">
        <is>
          <t>Net loss</t>
        </is>
      </c>
      <c r="I11" s="5" t="n">
        <v>-5768943</v>
      </c>
    </row>
    <row r="12">
      <c r="A12" s="4" t="inlineStr">
        <is>
          <t>Ending balance, value at Sep. 26, 2020</t>
        </is>
      </c>
      <c r="B12" s="6" t="n">
        <v>871096</v>
      </c>
      <c r="C12" s="5" t="n">
        <v>345094687</v>
      </c>
      <c r="D12" s="5" t="n">
        <v>-17238669</v>
      </c>
      <c r="E12" s="5" t="n">
        <v>1600980</v>
      </c>
      <c r="F12" s="5" t="n">
        <v>-306911413</v>
      </c>
      <c r="G12" s="5" t="n">
        <v>23416681</v>
      </c>
      <c r="H12" s="5" t="n">
        <v>-111466</v>
      </c>
      <c r="I12" s="5" t="n">
        <v>23305215</v>
      </c>
    </row>
    <row r="13">
      <c r="A13" s="4" t="inlineStr">
        <is>
          <t>Ending balance, shares at Sep. 26, 2020</t>
        </is>
      </c>
      <c r="B13" s="5" t="n">
        <v>87109672</v>
      </c>
    </row>
    <row r="14">
      <c r="A14" s="4" t="inlineStr">
        <is>
          <t>Beginning balance, value at Mar. 28, 2020</t>
        </is>
      </c>
      <c r="B14" s="6" t="n">
        <v>870496</v>
      </c>
      <c r="C14" s="5" t="n">
        <v>344615002</v>
      </c>
      <c r="D14" s="5" t="n">
        <v>-17238669</v>
      </c>
      <c r="E14" s="5" t="n">
        <v>1658552</v>
      </c>
      <c r="F14" s="5" t="n">
        <v>-304832432</v>
      </c>
      <c r="G14" s="5" t="n">
        <v>25072949</v>
      </c>
      <c r="H14" s="5" t="n">
        <v>-78495</v>
      </c>
      <c r="I14" s="5" t="n">
        <v>24994454</v>
      </c>
    </row>
    <row r="15">
      <c r="A15" s="4" t="inlineStr">
        <is>
          <t>Beginning balance, shares at Mar. 28, 2020</t>
        </is>
      </c>
      <c r="B15" s="5" t="n">
        <v>87049672</v>
      </c>
    </row>
    <row r="16">
      <c r="A16" s="4" t="inlineStr">
        <is>
          <t>Stock-based compensation expense</t>
        </is>
      </c>
      <c r="B16" s="4" t="inlineStr">
        <is>
          <t xml:space="preserve"> </t>
        </is>
      </c>
      <c r="C16" s="5" t="n">
        <v>161677</v>
      </c>
      <c r="D16" s="4" t="inlineStr">
        <is>
          <t xml:space="preserve"> </t>
        </is>
      </c>
      <c r="E16" s="4" t="inlineStr">
        <is>
          <t xml:space="preserve"> </t>
        </is>
      </c>
      <c r="F16" s="4" t="inlineStr">
        <is>
          <t xml:space="preserve"> </t>
        </is>
      </c>
      <c r="G16" s="5" t="n">
        <v>161677</v>
      </c>
      <c r="H16" s="4" t="inlineStr">
        <is>
          <t xml:space="preserve"> </t>
        </is>
      </c>
      <c r="I16" s="5" t="n">
        <v>161677</v>
      </c>
    </row>
    <row r="17">
      <c r="A17" s="4" t="inlineStr">
        <is>
          <t>Vesting of restricted stock</t>
        </is>
      </c>
      <c r="B17" s="6" t="n">
        <v>600</v>
      </c>
      <c r="C17" s="5" t="n">
        <v>-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shares</t>
        </is>
      </c>
      <c r="B18" s="5" t="n">
        <v>60000</v>
      </c>
    </row>
    <row r="19">
      <c r="A19" s="4" t="inlineStr">
        <is>
          <t>Other comprehensive loss</t>
        </is>
      </c>
      <c r="B19" s="4" t="inlineStr">
        <is>
          <t xml:space="preserve"> </t>
        </is>
      </c>
      <c r="C19" s="4" t="inlineStr">
        <is>
          <t xml:space="preserve"> </t>
        </is>
      </c>
      <c r="D19" s="4" t="inlineStr">
        <is>
          <t xml:space="preserve"> </t>
        </is>
      </c>
      <c r="E19" s="5" t="n">
        <v>46968</v>
      </c>
      <c r="F19" s="4" t="inlineStr">
        <is>
          <t xml:space="preserve"> </t>
        </is>
      </c>
      <c r="G19" s="5" t="n">
        <v>46968</v>
      </c>
      <c r="H19" s="4" t="inlineStr">
        <is>
          <t xml:space="preserve"> </t>
        </is>
      </c>
      <c r="I19" s="5" t="n">
        <v>46968</v>
      </c>
    </row>
    <row r="20">
      <c r="A20" s="4" t="inlineStr">
        <is>
          <t>Net loss</t>
        </is>
      </c>
      <c r="B20" s="4" t="inlineStr">
        <is>
          <t xml:space="preserve"> </t>
        </is>
      </c>
      <c r="C20" s="4" t="inlineStr">
        <is>
          <t xml:space="preserve"> </t>
        </is>
      </c>
      <c r="D20" s="4" t="inlineStr">
        <is>
          <t xml:space="preserve"> </t>
        </is>
      </c>
      <c r="E20" s="4" t="inlineStr">
        <is>
          <t xml:space="preserve"> </t>
        </is>
      </c>
      <c r="F20" s="5" t="n">
        <v>-1121541</v>
      </c>
      <c r="G20" s="5" t="n">
        <v>-1121541</v>
      </c>
      <c r="H20" s="5" t="n">
        <v>-21642</v>
      </c>
      <c r="I20" s="5" t="n">
        <v>-1143183</v>
      </c>
    </row>
    <row r="21">
      <c r="A21" s="4" t="inlineStr">
        <is>
          <t>Ending balance, value at Jun. 27, 2020</t>
        </is>
      </c>
      <c r="B21" s="6" t="n">
        <v>871096</v>
      </c>
      <c r="C21" s="5" t="n">
        <v>344776079</v>
      </c>
      <c r="D21" s="5" t="n">
        <v>-17238669</v>
      </c>
      <c r="E21" s="5" t="n">
        <v>1705520</v>
      </c>
      <c r="F21" s="5" t="n">
        <v>-305953973</v>
      </c>
      <c r="G21" s="5" t="n">
        <v>24160053</v>
      </c>
      <c r="H21" s="5" t="n">
        <v>-100137</v>
      </c>
      <c r="I21" s="5" t="n">
        <v>24059916</v>
      </c>
    </row>
    <row r="22">
      <c r="A22" s="4" t="inlineStr">
        <is>
          <t>Ending balance, shares at Jun. 27, 2020</t>
        </is>
      </c>
      <c r="B22" s="5" t="n">
        <v>87109672</v>
      </c>
    </row>
    <row r="23">
      <c r="A23" s="4" t="inlineStr">
        <is>
          <t>Stock-based compensation expense</t>
        </is>
      </c>
      <c r="B23" s="4" t="inlineStr">
        <is>
          <t xml:space="preserve"> </t>
        </is>
      </c>
      <c r="C23" s="5" t="n">
        <v>318608</v>
      </c>
      <c r="D23" s="4" t="inlineStr">
        <is>
          <t xml:space="preserve"> </t>
        </is>
      </c>
      <c r="E23" s="4" t="inlineStr">
        <is>
          <t xml:space="preserve"> </t>
        </is>
      </c>
      <c r="F23" s="4" t="inlineStr">
        <is>
          <t xml:space="preserve"> </t>
        </is>
      </c>
      <c r="G23" s="5" t="n">
        <v>318608</v>
      </c>
      <c r="H23" s="4" t="inlineStr">
        <is>
          <t xml:space="preserve"> </t>
        </is>
      </c>
      <c r="I23" s="5" t="n">
        <v>318608</v>
      </c>
    </row>
    <row r="24">
      <c r="A24" s="4" t="inlineStr">
        <is>
          <t>Other comprehensive loss</t>
        </is>
      </c>
      <c r="B24" s="4" t="inlineStr">
        <is>
          <t xml:space="preserve"> </t>
        </is>
      </c>
      <c r="C24" s="4" t="inlineStr">
        <is>
          <t xml:space="preserve"> </t>
        </is>
      </c>
      <c r="D24" s="4" t="inlineStr">
        <is>
          <t xml:space="preserve"> </t>
        </is>
      </c>
      <c r="E24" s="5" t="n">
        <v>-104540</v>
      </c>
      <c r="F24" s="4" t="inlineStr">
        <is>
          <t xml:space="preserve"> </t>
        </is>
      </c>
      <c r="G24" s="5" t="n">
        <v>-104540</v>
      </c>
      <c r="H24" s="4" t="inlineStr">
        <is>
          <t xml:space="preserve"> </t>
        </is>
      </c>
      <c r="I24" s="5" t="n">
        <v>-104540</v>
      </c>
    </row>
    <row r="25">
      <c r="A25" s="4" t="inlineStr">
        <is>
          <t>Net loss</t>
        </is>
      </c>
      <c r="B25" s="4" t="inlineStr">
        <is>
          <t xml:space="preserve"> </t>
        </is>
      </c>
      <c r="C25" s="4" t="inlineStr">
        <is>
          <t xml:space="preserve"> </t>
        </is>
      </c>
      <c r="D25" s="4" t="inlineStr">
        <is>
          <t xml:space="preserve"> </t>
        </is>
      </c>
      <c r="E25" s="4" t="inlineStr">
        <is>
          <t xml:space="preserve"> </t>
        </is>
      </c>
      <c r="F25" s="5" t="n">
        <v>-957440</v>
      </c>
      <c r="G25" s="5" t="n">
        <v>-957440</v>
      </c>
      <c r="H25" s="5" t="n">
        <v>-11329</v>
      </c>
      <c r="I25" s="5" t="n">
        <v>-968769</v>
      </c>
    </row>
    <row r="26">
      <c r="A26" s="4" t="inlineStr">
        <is>
          <t>Ending balance, value at Sep. 26, 2020</t>
        </is>
      </c>
      <c r="B26" s="6" t="n">
        <v>871096</v>
      </c>
      <c r="C26" s="5" t="n">
        <v>345094687</v>
      </c>
      <c r="D26" s="5" t="n">
        <v>-17238669</v>
      </c>
      <c r="E26" s="5" t="n">
        <v>1600980</v>
      </c>
      <c r="F26" s="5" t="n">
        <v>-306911413</v>
      </c>
      <c r="G26" s="5" t="n">
        <v>23416681</v>
      </c>
      <c r="H26" s="5" t="n">
        <v>-111466</v>
      </c>
      <c r="I26" s="5" t="n">
        <v>23305215</v>
      </c>
    </row>
    <row r="27">
      <c r="A27" s="4" t="inlineStr">
        <is>
          <t>Ending balance, shares at Sep. 26, 2020</t>
        </is>
      </c>
      <c r="B27" s="5" t="n">
        <v>87109672</v>
      </c>
    </row>
    <row r="28">
      <c r="A28" s="4" t="inlineStr">
        <is>
          <t>Beginning balance, value at Dec. 26, 2020</t>
        </is>
      </c>
      <c r="B28" s="6" t="n">
        <v>880075</v>
      </c>
      <c r="C28" s="5" t="n">
        <v>341512893</v>
      </c>
      <c r="D28" s="5" t="n">
        <v>-9793946</v>
      </c>
      <c r="E28" s="5" t="n">
        <v>1484434</v>
      </c>
      <c r="F28" s="5" t="n">
        <v>-305648025</v>
      </c>
      <c r="G28" s="5" t="n">
        <v>28435431</v>
      </c>
      <c r="H28" s="5" t="n">
        <v>-136836</v>
      </c>
      <c r="I28" s="5" t="n">
        <v>28298595</v>
      </c>
    </row>
    <row r="29">
      <c r="A29" s="4" t="inlineStr">
        <is>
          <t>Beginning balance, shares at Dec. 26, 2020</t>
        </is>
      </c>
      <c r="B29" s="5" t="n">
        <v>88007535</v>
      </c>
    </row>
    <row r="30">
      <c r="A30" s="4" t="inlineStr">
        <is>
          <t>Stock-based compensation expense</t>
        </is>
      </c>
      <c r="B30" s="4" t="inlineStr">
        <is>
          <t xml:space="preserve"> </t>
        </is>
      </c>
      <c r="C30" s="5" t="n">
        <v>2610166</v>
      </c>
      <c r="D30" s="4" t="inlineStr">
        <is>
          <t xml:space="preserve"> </t>
        </is>
      </c>
      <c r="E30" s="4" t="inlineStr">
        <is>
          <t xml:space="preserve"> </t>
        </is>
      </c>
      <c r="F30" s="4" t="inlineStr">
        <is>
          <t xml:space="preserve"> </t>
        </is>
      </c>
      <c r="G30" s="5" t="n">
        <v>2610166</v>
      </c>
      <c r="H30" s="4" t="inlineStr">
        <is>
          <t xml:space="preserve"> </t>
        </is>
      </c>
      <c r="I30" s="5" t="n">
        <v>2610166</v>
      </c>
    </row>
    <row r="31">
      <c r="A31" s="4" t="inlineStr">
        <is>
          <t>Vesting of restricted stock</t>
        </is>
      </c>
      <c r="B31" s="6" t="n">
        <v>9500</v>
      </c>
      <c r="C31" s="5" t="n">
        <v>-9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shares</t>
        </is>
      </c>
      <c r="B32" s="5" t="n">
        <v>950000</v>
      </c>
    </row>
    <row r="33">
      <c r="A33" s="4" t="inlineStr">
        <is>
          <t>Sale of registered stock</t>
        </is>
      </c>
      <c r="B33" s="4" t="inlineStr">
        <is>
          <t xml:space="preserve"> </t>
        </is>
      </c>
      <c r="C33" s="5" t="n">
        <v>6336470</v>
      </c>
      <c r="D33" s="5" t="n">
        <v>9183614</v>
      </c>
      <c r="E33" s="4" t="inlineStr">
        <is>
          <t xml:space="preserve"> </t>
        </is>
      </c>
      <c r="F33" s="4" t="inlineStr">
        <is>
          <t xml:space="preserve"> </t>
        </is>
      </c>
      <c r="G33" s="5" t="n">
        <v>15520084</v>
      </c>
      <c r="H33" s="4" t="inlineStr">
        <is>
          <t xml:space="preserve"> </t>
        </is>
      </c>
      <c r="I33" s="5" t="n">
        <v>15520084</v>
      </c>
    </row>
    <row r="34">
      <c r="A34" s="4" t="inlineStr">
        <is>
          <t>Restricted stock for tax withholding obligations</t>
        </is>
      </c>
      <c r="B34" s="6" t="n">
        <v>-37</v>
      </c>
      <c r="C34" s="5" t="n">
        <v>-32668</v>
      </c>
      <c r="D34" s="4" t="inlineStr">
        <is>
          <t xml:space="preserve"> </t>
        </is>
      </c>
      <c r="E34" s="4" t="inlineStr">
        <is>
          <t xml:space="preserve"> </t>
        </is>
      </c>
      <c r="F34" s="4" t="inlineStr">
        <is>
          <t xml:space="preserve"> </t>
        </is>
      </c>
      <c r="G34" s="5" t="n">
        <v>-32705</v>
      </c>
      <c r="H34" s="4" t="inlineStr">
        <is>
          <t xml:space="preserve"> </t>
        </is>
      </c>
      <c r="I34" s="5" t="n">
        <v>-32705</v>
      </c>
    </row>
    <row r="35">
      <c r="A35" s="4" t="inlineStr">
        <is>
          <t>Restricted stock for tax withholding obligations, shares</t>
        </is>
      </c>
      <c r="B35" s="5" t="n">
        <v>-3586</v>
      </c>
    </row>
    <row r="36">
      <c r="A36" s="4" t="inlineStr">
        <is>
          <t>Other comprehensive loss</t>
        </is>
      </c>
      <c r="B36" s="4" t="inlineStr">
        <is>
          <t xml:space="preserve"> </t>
        </is>
      </c>
      <c r="C36" s="4" t="inlineStr">
        <is>
          <t xml:space="preserve"> </t>
        </is>
      </c>
      <c r="D36" s="4" t="inlineStr">
        <is>
          <t xml:space="preserve"> </t>
        </is>
      </c>
      <c r="E36" s="5" t="n">
        <v>-19556</v>
      </c>
      <c r="F36" s="4" t="inlineStr">
        <is>
          <t xml:space="preserve"> </t>
        </is>
      </c>
      <c r="G36" s="5" t="n">
        <v>-19556</v>
      </c>
      <c r="H36" s="4" t="inlineStr">
        <is>
          <t xml:space="preserve"> </t>
        </is>
      </c>
      <c r="I36" s="5" t="n">
        <v>-19556</v>
      </c>
    </row>
    <row r="37">
      <c r="A37" s="4" t="inlineStr">
        <is>
          <t>Net loss</t>
        </is>
      </c>
      <c r="B37" s="4" t="inlineStr">
        <is>
          <t xml:space="preserve"> </t>
        </is>
      </c>
      <c r="C37" s="4" t="inlineStr">
        <is>
          <t xml:space="preserve"> </t>
        </is>
      </c>
      <c r="D37" s="4" t="inlineStr">
        <is>
          <t xml:space="preserve"> </t>
        </is>
      </c>
      <c r="E37" s="4" t="inlineStr">
        <is>
          <t xml:space="preserve"> </t>
        </is>
      </c>
      <c r="F37" s="5" t="n">
        <v>-4146238</v>
      </c>
      <c r="G37" s="5" t="n">
        <v>-4146238</v>
      </c>
      <c r="H37" s="5" t="n">
        <v>-39485</v>
      </c>
      <c r="I37" s="5" t="n">
        <v>-4185723</v>
      </c>
    </row>
    <row r="38">
      <c r="A38" s="4" t="inlineStr">
        <is>
          <t>Ending balance, value at Mar. 27, 2021</t>
        </is>
      </c>
      <c r="B38" s="6" t="n">
        <v>889538</v>
      </c>
      <c r="C38" s="5" t="n">
        <v>350417361</v>
      </c>
      <c r="D38" s="5" t="n">
        <v>-610332</v>
      </c>
      <c r="E38" s="5" t="n">
        <v>1464878</v>
      </c>
      <c r="F38" s="5" t="n">
        <v>-309794263</v>
      </c>
      <c r="G38" s="5" t="n">
        <v>42367182</v>
      </c>
      <c r="H38" s="5" t="n">
        <v>-176321</v>
      </c>
      <c r="I38" s="5" t="n">
        <v>42190861</v>
      </c>
    </row>
    <row r="39">
      <c r="A39" s="4" t="inlineStr">
        <is>
          <t>Ending balance, shares at Mar. 27, 2021</t>
        </is>
      </c>
      <c r="B39" s="5" t="n">
        <v>88953949</v>
      </c>
    </row>
    <row r="40">
      <c r="A40" s="4" t="inlineStr">
        <is>
          <t>Beginning balance, value at Dec. 26, 2020</t>
        </is>
      </c>
      <c r="B40" s="6" t="n">
        <v>880075</v>
      </c>
      <c r="C40" s="5" t="n">
        <v>341512893</v>
      </c>
      <c r="D40" s="5" t="n">
        <v>-9793946</v>
      </c>
      <c r="E40" s="5" t="n">
        <v>1484434</v>
      </c>
      <c r="F40" s="5" t="n">
        <v>-305648025</v>
      </c>
      <c r="G40" s="5" t="n">
        <v>28435431</v>
      </c>
      <c r="H40" s="5" t="n">
        <v>-136836</v>
      </c>
      <c r="I40" s="5" t="n">
        <v>28298595</v>
      </c>
    </row>
    <row r="41">
      <c r="A41" s="4" t="inlineStr">
        <is>
          <t>Beginning balance, shares at Dec. 26, 2020</t>
        </is>
      </c>
      <c r="B41" s="5" t="n">
        <v>88007535</v>
      </c>
    </row>
    <row r="42">
      <c r="A42" s="4" t="inlineStr">
        <is>
          <t>Other comprehensive loss</t>
        </is>
      </c>
      <c r="I42" s="5" t="n">
        <v>-56347</v>
      </c>
    </row>
    <row r="43">
      <c r="A43" s="4" t="inlineStr">
        <is>
          <t>Net loss</t>
        </is>
      </c>
      <c r="I43" s="5" t="n">
        <v>-10163289</v>
      </c>
    </row>
    <row r="44">
      <c r="A44" s="4" t="inlineStr">
        <is>
          <t>Ending balance, value at Sep. 25, 2021</t>
        </is>
      </c>
      <c r="B44" s="6" t="n">
        <v>895464</v>
      </c>
      <c r="C44" s="5" t="n">
        <v>356489085</v>
      </c>
      <c r="D44" s="4" t="inlineStr">
        <is>
          <t xml:space="preserve"> </t>
        </is>
      </c>
      <c r="E44" s="5" t="n">
        <v>1428087</v>
      </c>
      <c r="F44" s="5" t="n">
        <v>-315771920</v>
      </c>
      <c r="G44" s="5" t="n">
        <v>43040716</v>
      </c>
      <c r="H44" s="5" t="n">
        <v>-176230</v>
      </c>
      <c r="I44" s="5" t="n">
        <v>42864486</v>
      </c>
    </row>
    <row r="45">
      <c r="A45" s="4" t="inlineStr">
        <is>
          <t>Ending balance, shares at Sep. 25, 2021</t>
        </is>
      </c>
      <c r="B45" s="5" t="n">
        <v>89546489</v>
      </c>
    </row>
    <row r="46">
      <c r="A46" s="4" t="inlineStr">
        <is>
          <t>Beginning balance, value at Mar. 27, 2021</t>
        </is>
      </c>
      <c r="B46" s="6" t="n">
        <v>889538</v>
      </c>
      <c r="C46" s="5" t="n">
        <v>350417361</v>
      </c>
      <c r="D46" s="5" t="n">
        <v>-610332</v>
      </c>
      <c r="E46" s="5" t="n">
        <v>1464878</v>
      </c>
      <c r="F46" s="5" t="n">
        <v>-309794263</v>
      </c>
      <c r="G46" s="5" t="n">
        <v>42367182</v>
      </c>
      <c r="H46" s="5" t="n">
        <v>-176321</v>
      </c>
      <c r="I46" s="5" t="n">
        <v>42190861</v>
      </c>
    </row>
    <row r="47">
      <c r="A47" s="4" t="inlineStr">
        <is>
          <t>Beginning balance, shares at Mar. 27, 2021</t>
        </is>
      </c>
      <c r="B47" s="5" t="n">
        <v>88953949</v>
      </c>
    </row>
    <row r="48">
      <c r="A48" s="4" t="inlineStr">
        <is>
          <t>Stock-based compensation expense</t>
        </is>
      </c>
      <c r="B48" s="4" t="inlineStr">
        <is>
          <t xml:space="preserve"> </t>
        </is>
      </c>
      <c r="C48" s="5" t="n">
        <v>514509</v>
      </c>
      <c r="D48" s="4" t="inlineStr">
        <is>
          <t xml:space="preserve"> </t>
        </is>
      </c>
      <c r="E48" s="4" t="inlineStr">
        <is>
          <t xml:space="preserve"> </t>
        </is>
      </c>
      <c r="F48" s="4" t="inlineStr">
        <is>
          <t xml:space="preserve"> </t>
        </is>
      </c>
      <c r="G48" s="5" t="n">
        <v>514509</v>
      </c>
      <c r="H48" s="4" t="inlineStr">
        <is>
          <t xml:space="preserve"> </t>
        </is>
      </c>
      <c r="I48" s="5" t="n">
        <v>514509</v>
      </c>
    </row>
    <row r="49">
      <c r="A49" s="4" t="inlineStr">
        <is>
          <t>Vesting of restricted stock</t>
        </is>
      </c>
      <c r="B49" s="6" t="n">
        <v>600</v>
      </c>
      <c r="C49" s="5" t="n">
        <v>-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of restricted stock, shares</t>
        </is>
      </c>
      <c r="B50" s="5" t="n">
        <v>60000</v>
      </c>
    </row>
    <row r="51">
      <c r="A51" s="4" t="inlineStr">
        <is>
          <t>Sale of registered stock</t>
        </is>
      </c>
      <c r="B51" s="4" t="inlineStr">
        <is>
          <t xml:space="preserve"> </t>
        </is>
      </c>
      <c r="C51" s="5" t="n">
        <v>487714</v>
      </c>
      <c r="D51" s="5" t="n">
        <v>352680</v>
      </c>
      <c r="E51" s="4" t="inlineStr">
        <is>
          <t xml:space="preserve"> </t>
        </is>
      </c>
      <c r="F51" s="4" t="inlineStr">
        <is>
          <t xml:space="preserve"> </t>
        </is>
      </c>
      <c r="G51" s="5" t="n">
        <v>840394</v>
      </c>
      <c r="H51" s="4" t="inlineStr">
        <is>
          <t xml:space="preserve"> </t>
        </is>
      </c>
      <c r="I51" s="5" t="n">
        <v>840394</v>
      </c>
    </row>
    <row r="52">
      <c r="A52" s="4" t="inlineStr">
        <is>
          <t>Other comprehensive loss</t>
        </is>
      </c>
      <c r="B52" s="4" t="inlineStr">
        <is>
          <t xml:space="preserve"> </t>
        </is>
      </c>
      <c r="C52" s="4" t="inlineStr">
        <is>
          <t xml:space="preserve"> </t>
        </is>
      </c>
      <c r="D52" s="4" t="inlineStr">
        <is>
          <t xml:space="preserve"> </t>
        </is>
      </c>
      <c r="E52" s="5" t="n">
        <v>-56491</v>
      </c>
      <c r="F52" s="4" t="inlineStr">
        <is>
          <t xml:space="preserve"> </t>
        </is>
      </c>
      <c r="G52" s="5" t="n">
        <v>-56491</v>
      </c>
      <c r="H52" s="4" t="inlineStr">
        <is>
          <t xml:space="preserve"> </t>
        </is>
      </c>
      <c r="I52" s="5" t="n">
        <v>-56491</v>
      </c>
    </row>
    <row r="53">
      <c r="A53" s="4" t="inlineStr">
        <is>
          <t>Net loss</t>
        </is>
      </c>
      <c r="B53" s="4" t="inlineStr">
        <is>
          <t xml:space="preserve"> </t>
        </is>
      </c>
      <c r="C53" s="4" t="inlineStr">
        <is>
          <t xml:space="preserve"> </t>
        </is>
      </c>
      <c r="D53" s="4" t="inlineStr">
        <is>
          <t xml:space="preserve"> </t>
        </is>
      </c>
      <c r="E53" s="4" t="inlineStr">
        <is>
          <t xml:space="preserve"> </t>
        </is>
      </c>
      <c r="F53" s="5" t="n">
        <v>-3848867</v>
      </c>
      <c r="G53" s="5" t="n">
        <v>-3848867</v>
      </c>
      <c r="H53" s="5" t="n">
        <v>-16</v>
      </c>
      <c r="I53" s="5" t="n">
        <v>-3848883</v>
      </c>
    </row>
    <row r="54">
      <c r="A54" s="4" t="inlineStr">
        <is>
          <t>Ending balance, value at Jun. 26, 2021</t>
        </is>
      </c>
      <c r="B54" s="6" t="n">
        <v>890138</v>
      </c>
      <c r="C54" s="5" t="n">
        <v>351418984</v>
      </c>
      <c r="D54" s="5" t="n">
        <v>-257652</v>
      </c>
      <c r="E54" s="5" t="n">
        <v>1408387</v>
      </c>
      <c r="F54" s="5" t="n">
        <v>-313643130</v>
      </c>
      <c r="G54" s="5" t="n">
        <v>39816727</v>
      </c>
      <c r="H54" s="5" t="n">
        <v>-176337</v>
      </c>
      <c r="I54" s="5" t="n">
        <v>39640390</v>
      </c>
    </row>
    <row r="55">
      <c r="A55" s="4" t="inlineStr">
        <is>
          <t>Ending balance, shares at Jun. 26, 2021</t>
        </is>
      </c>
      <c r="B55" s="5" t="n">
        <v>89013949</v>
      </c>
    </row>
    <row r="56">
      <c r="A56" s="4" t="inlineStr">
        <is>
          <t>Stock-based compensation expense</t>
        </is>
      </c>
      <c r="B56" s="4" t="inlineStr">
        <is>
          <t xml:space="preserve"> </t>
        </is>
      </c>
      <c r="C56" s="5" t="n">
        <v>642184</v>
      </c>
      <c r="D56" s="4" t="inlineStr">
        <is>
          <t xml:space="preserve"> </t>
        </is>
      </c>
      <c r="E56" s="4" t="inlineStr">
        <is>
          <t xml:space="preserve"> </t>
        </is>
      </c>
      <c r="F56" s="4" t="inlineStr">
        <is>
          <t xml:space="preserve"> </t>
        </is>
      </c>
      <c r="G56" s="5" t="n">
        <v>642184</v>
      </c>
      <c r="H56" s="4" t="inlineStr">
        <is>
          <t xml:space="preserve"> </t>
        </is>
      </c>
      <c r="I56" s="5" t="n">
        <v>642184</v>
      </c>
    </row>
    <row r="57">
      <c r="A57" s="4" t="inlineStr">
        <is>
          <t>Sale of registered stock</t>
        </is>
      </c>
      <c r="B57" s="6" t="n">
        <v>5326</v>
      </c>
      <c r="C57" s="5" t="n">
        <v>4427917</v>
      </c>
      <c r="D57" s="5" t="n">
        <v>257652</v>
      </c>
      <c r="E57" s="4" t="inlineStr">
        <is>
          <t xml:space="preserve"> </t>
        </is>
      </c>
      <c r="F57" s="4" t="inlineStr">
        <is>
          <t xml:space="preserve"> </t>
        </is>
      </c>
      <c r="G57" s="5" t="n">
        <v>4690895</v>
      </c>
      <c r="H57" s="4" t="inlineStr">
        <is>
          <t xml:space="preserve"> </t>
        </is>
      </c>
      <c r="I57" s="5" t="n">
        <v>4690895</v>
      </c>
    </row>
    <row r="58">
      <c r="A58" s="4" t="inlineStr">
        <is>
          <t>Sale of registered stock, shares</t>
        </is>
      </c>
      <c r="B58" s="5" t="n">
        <v>532540</v>
      </c>
    </row>
    <row r="59">
      <c r="A59" s="4" t="inlineStr">
        <is>
          <t>Other comprehensive loss</t>
        </is>
      </c>
      <c r="B59" s="4" t="inlineStr">
        <is>
          <t xml:space="preserve"> </t>
        </is>
      </c>
      <c r="C59" s="4" t="inlineStr">
        <is>
          <t xml:space="preserve"> </t>
        </is>
      </c>
      <c r="D59" s="4" t="inlineStr">
        <is>
          <t xml:space="preserve"> </t>
        </is>
      </c>
      <c r="E59" s="5" t="n">
        <v>19700</v>
      </c>
      <c r="F59" s="4" t="inlineStr">
        <is>
          <t xml:space="preserve"> </t>
        </is>
      </c>
      <c r="G59" s="5" t="n">
        <v>19700</v>
      </c>
      <c r="H59" s="4" t="inlineStr">
        <is>
          <t xml:space="preserve"> </t>
        </is>
      </c>
      <c r="I59" s="5" t="n">
        <v>19700</v>
      </c>
    </row>
    <row r="60">
      <c r="A60" s="4" t="inlineStr">
        <is>
          <t>Net loss</t>
        </is>
      </c>
      <c r="B60" s="4" t="inlineStr">
        <is>
          <t xml:space="preserve"> </t>
        </is>
      </c>
      <c r="C60" s="4" t="inlineStr">
        <is>
          <t xml:space="preserve"> </t>
        </is>
      </c>
      <c r="D60" s="4" t="inlineStr">
        <is>
          <t xml:space="preserve"> </t>
        </is>
      </c>
      <c r="E60" s="4" t="inlineStr">
        <is>
          <t xml:space="preserve"> </t>
        </is>
      </c>
      <c r="F60" s="5" t="n">
        <v>-2128790</v>
      </c>
      <c r="G60" s="5" t="n">
        <v>-2128790</v>
      </c>
      <c r="H60" s="5" t="n">
        <v>107</v>
      </c>
      <c r="I60" s="5" t="n">
        <v>-2128683</v>
      </c>
    </row>
    <row r="61">
      <c r="A61" s="4" t="inlineStr">
        <is>
          <t>Ending balance, value at Sep. 25, 2021</t>
        </is>
      </c>
      <c r="B61" s="6" t="n">
        <v>895464</v>
      </c>
      <c r="C61" s="6" t="n">
        <v>356489085</v>
      </c>
      <c r="D61" s="4" t="inlineStr">
        <is>
          <t xml:space="preserve"> </t>
        </is>
      </c>
      <c r="E61" s="6" t="n">
        <v>1428087</v>
      </c>
      <c r="F61" s="6" t="n">
        <v>-315771920</v>
      </c>
      <c r="G61" s="6" t="n">
        <v>43040716</v>
      </c>
      <c r="H61" s="6" t="n">
        <v>-176230</v>
      </c>
      <c r="I61" s="6" t="n">
        <v>42864486</v>
      </c>
    </row>
    <row r="62">
      <c r="A62" s="4" t="inlineStr">
        <is>
          <t>Ending balance, shares at Sep. 25, 2021</t>
        </is>
      </c>
      <c r="B62" s="5" t="n">
        <v>89546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densed Consolidated Statements of Cash Flows (Unaudited) - USD ($)</t>
        </is>
      </c>
      <c r="B1" s="2" t="inlineStr">
        <is>
          <t>3 Months Ended</t>
        </is>
      </c>
      <c r="F1" s="2" t="inlineStr">
        <is>
          <t>9 Months Ended</t>
        </is>
      </c>
    </row>
    <row r="2">
      <c r="B2" s="2" t="inlineStr">
        <is>
          <t>Sep. 25, 2021</t>
        </is>
      </c>
      <c r="C2" s="2" t="inlineStr">
        <is>
          <t>Mar. 27, 2021</t>
        </is>
      </c>
      <c r="D2" s="2" t="inlineStr">
        <is>
          <t>Sep. 26, 2020</t>
        </is>
      </c>
      <c r="E2" s="2" t="inlineStr">
        <is>
          <t>Mar. 28, 2020</t>
        </is>
      </c>
      <c r="F2" s="2" t="inlineStr">
        <is>
          <t>Sep. 25, 2021</t>
        </is>
      </c>
      <c r="G2" s="2" t="inlineStr">
        <is>
          <t>Sep. 26, 2020</t>
        </is>
      </c>
      <c r="H2" s="2" t="inlineStr">
        <is>
          <t>Sep. 26, 2020</t>
        </is>
      </c>
    </row>
    <row r="3">
      <c r="A3" s="3" t="inlineStr">
        <is>
          <t>Cash flows from operating activities:</t>
        </is>
      </c>
    </row>
    <row r="4">
      <c r="A4" s="4" t="inlineStr">
        <is>
          <t>Net loss</t>
        </is>
      </c>
      <c r="B4" s="6" t="n">
        <v>-2128683</v>
      </c>
      <c r="C4" s="6" t="n">
        <v>-4185723</v>
      </c>
      <c r="D4" s="6" t="n">
        <v>-968769</v>
      </c>
      <c r="E4" s="6" t="n">
        <v>-3656991</v>
      </c>
      <c r="F4" s="6" t="n">
        <v>-10163289</v>
      </c>
      <c r="G4" s="6" t="n">
        <v>-5768943</v>
      </c>
      <c r="H4" s="6" t="n">
        <v>-5768943</v>
      </c>
    </row>
    <row r="5">
      <c r="A5" s="3" t="inlineStr">
        <is>
          <t>Adjustments to reconcile net loss to net cash used in operating activities:</t>
        </is>
      </c>
    </row>
    <row r="6">
      <c r="A6" s="4" t="inlineStr">
        <is>
          <t>Depreciation and amortization</t>
        </is>
      </c>
      <c r="F6" s="5" t="n">
        <v>566092</v>
      </c>
      <c r="G6" s="5" t="n">
        <v>474437</v>
      </c>
    </row>
    <row r="7">
      <c r="A7" s="4" t="inlineStr">
        <is>
          <t>Accretion of premium or discount on marketable debt securities</t>
        </is>
      </c>
      <c r="F7" s="5" t="n">
        <v>6559</v>
      </c>
      <c r="G7" s="5" t="n">
        <v>6183</v>
      </c>
    </row>
    <row r="8">
      <c r="A8" s="4" t="inlineStr">
        <is>
          <t>Recovery of impairment on marketable debt securities</t>
        </is>
      </c>
      <c r="F8" s="4" t="inlineStr">
        <is>
          <t xml:space="preserve"> </t>
        </is>
      </c>
      <c r="G8" s="5" t="n">
        <v>-150644</v>
      </c>
    </row>
    <row r="9">
      <c r="A9" s="4" t="inlineStr">
        <is>
          <t>Stock-based compensation</t>
        </is>
      </c>
      <c r="F9" s="5" t="n">
        <v>3766859</v>
      </c>
      <c r="G9" s="5" t="n">
        <v>638750</v>
      </c>
    </row>
    <row r="10">
      <c r="A10" s="4" t="inlineStr">
        <is>
          <t>Foreign currency gains</t>
        </is>
      </c>
      <c r="F10" s="5" t="n">
        <v>-174213</v>
      </c>
      <c r="G10" s="5" t="n">
        <v>-9334</v>
      </c>
    </row>
    <row r="11">
      <c r="A11" s="4" t="inlineStr">
        <is>
          <t>Change in allowance for bad debt</t>
        </is>
      </c>
      <c r="F11" s="5" t="n">
        <v>70552</v>
      </c>
      <c r="G11" s="5" t="n">
        <v>-667983</v>
      </c>
    </row>
    <row r="12">
      <c r="A12" s="4" t="inlineStr">
        <is>
          <t>Write-off of excess inventory</t>
        </is>
      </c>
      <c r="F12" s="5" t="n">
        <v>492230</v>
      </c>
      <c r="G12" s="5" t="n">
        <v>1034515</v>
      </c>
    </row>
    <row r="13">
      <c r="A13" s="4" t="inlineStr">
        <is>
          <t>Loss on disposal of plant and equipment</t>
        </is>
      </c>
      <c r="F13" s="5" t="n">
        <v>71400</v>
      </c>
      <c r="G13" s="4" t="inlineStr">
        <is>
          <t xml:space="preserve"> </t>
        </is>
      </c>
    </row>
    <row r="14">
      <c r="A14" s="4" t="inlineStr">
        <is>
          <t>Deferred income taxes</t>
        </is>
      </c>
      <c r="F14" s="5" t="n">
        <v>96210</v>
      </c>
      <c r="G14" s="5" t="n">
        <v>87402</v>
      </c>
    </row>
    <row r="15">
      <c r="A15" s="4" t="inlineStr">
        <is>
          <t>Other non-cash items</t>
        </is>
      </c>
      <c r="F15" s="5" t="n">
        <v>6861</v>
      </c>
      <c r="G15" s="5" t="n">
        <v>-1067</v>
      </c>
    </row>
    <row r="16">
      <c r="A16" s="3" t="inlineStr">
        <is>
          <t>Changes in assets and liabilities:</t>
        </is>
      </c>
    </row>
    <row r="17">
      <c r="A17" s="4" t="inlineStr">
        <is>
          <t>Accounts receivable</t>
        </is>
      </c>
      <c r="F17" s="5" t="n">
        <v>2148942</v>
      </c>
      <c r="G17" s="5" t="n">
        <v>185118</v>
      </c>
    </row>
    <row r="18">
      <c r="A18" s="4" t="inlineStr">
        <is>
          <t>Contract assets</t>
        </is>
      </c>
      <c r="F18" s="5" t="n">
        <v>617191</v>
      </c>
      <c r="G18" s="5" t="n">
        <v>-663089</v>
      </c>
    </row>
    <row r="19">
      <c r="A19" s="4" t="inlineStr">
        <is>
          <t>Inventory</t>
        </is>
      </c>
      <c r="F19" s="5" t="n">
        <v>-2772548</v>
      </c>
      <c r="G19" s="5" t="n">
        <v>-1277017</v>
      </c>
    </row>
    <row r="20">
      <c r="A20" s="4" t="inlineStr">
        <is>
          <t>Prepaid expenses and other current assets</t>
        </is>
      </c>
      <c r="F20" s="5" t="n">
        <v>-765430</v>
      </c>
      <c r="G20" s="5" t="n">
        <v>-735565</v>
      </c>
    </row>
    <row r="21">
      <c r="A21" s="4" t="inlineStr">
        <is>
          <t>Accounts payable and accrued expenses</t>
        </is>
      </c>
      <c r="F21" s="5" t="n">
        <v>-2938795</v>
      </c>
      <c r="G21" s="5" t="n">
        <v>795675</v>
      </c>
    </row>
    <row r="22">
      <c r="A22" s="4" t="inlineStr">
        <is>
          <t>Billings in excess of revenue earned</t>
        </is>
      </c>
      <c r="F22" s="5" t="n">
        <v>-82850</v>
      </c>
      <c r="G22" s="5" t="n">
        <v>-224582</v>
      </c>
    </row>
    <row r="23">
      <c r="A23" s="4" t="inlineStr">
        <is>
          <t>Net cash used in operating activities</t>
        </is>
      </c>
      <c r="F23" s="5" t="n">
        <v>-9054229</v>
      </c>
      <c r="G23" s="5" t="n">
        <v>-6276144</v>
      </c>
    </row>
    <row r="24">
      <c r="A24" s="3" t="inlineStr">
        <is>
          <t>Cash flows from investing activities:</t>
        </is>
      </c>
    </row>
    <row r="25">
      <c r="A25" s="4" t="inlineStr">
        <is>
          <t>Other assets</t>
        </is>
      </c>
      <c r="F25" s="5" t="n">
        <v>-9309</v>
      </c>
      <c r="G25" s="5" t="n">
        <v>374886</v>
      </c>
    </row>
    <row r="26">
      <c r="A26" s="4" t="inlineStr">
        <is>
          <t>Capital expenditures</t>
        </is>
      </c>
      <c r="F26" s="5" t="n">
        <v>-865417</v>
      </c>
      <c r="G26" s="5" t="n">
        <v>-294595</v>
      </c>
    </row>
    <row r="27">
      <c r="A27" s="4" t="inlineStr">
        <is>
          <t>Proceeds from sale of marketable debt securities</t>
        </is>
      </c>
      <c r="F27" s="5" t="n">
        <v>200000</v>
      </c>
      <c r="G27" s="5" t="n">
        <v>10798117</v>
      </c>
    </row>
    <row r="28">
      <c r="A28" s="4" t="inlineStr">
        <is>
          <t>Net cash (used in) provided by investing activities</t>
        </is>
      </c>
      <c r="F28" s="5" t="n">
        <v>-674726</v>
      </c>
      <c r="G28" s="5" t="n">
        <v>10878408</v>
      </c>
    </row>
    <row r="29">
      <c r="A29" s="3" t="inlineStr">
        <is>
          <t>Cash flows from financing activities:</t>
        </is>
      </c>
    </row>
    <row r="30">
      <c r="A30" s="4" t="inlineStr">
        <is>
          <t>Paycheck protection program loan receipt</t>
        </is>
      </c>
      <c r="F30" s="4" t="inlineStr">
        <is>
          <t xml:space="preserve"> </t>
        </is>
      </c>
      <c r="G30" s="5" t="n">
        <v>2238000</v>
      </c>
    </row>
    <row r="31">
      <c r="A31" s="4" t="inlineStr">
        <is>
          <t>Paycheck protection program loan repayment</t>
        </is>
      </c>
      <c r="F31" s="4" t="inlineStr">
        <is>
          <t xml:space="preserve"> </t>
        </is>
      </c>
      <c r="G31" s="5" t="n">
        <v>-2238000</v>
      </c>
    </row>
    <row r="32">
      <c r="A32" s="4" t="inlineStr">
        <is>
          <t>Settlements of restricted stock for tax withholding obligations</t>
        </is>
      </c>
      <c r="F32" s="5" t="n">
        <v>-32705</v>
      </c>
      <c r="G32" s="4" t="inlineStr">
        <is>
          <t xml:space="preserve"> </t>
        </is>
      </c>
    </row>
    <row r="33">
      <c r="A33" s="4" t="inlineStr">
        <is>
          <t>Issuance of common stock, net of costs</t>
        </is>
      </c>
      <c r="F33" s="5" t="n">
        <v>21051373</v>
      </c>
      <c r="G33" s="4" t="inlineStr">
        <is>
          <t xml:space="preserve"> </t>
        </is>
      </c>
    </row>
    <row r="34">
      <c r="A34" s="4" t="inlineStr">
        <is>
          <t>Net cash provided by financing activities</t>
        </is>
      </c>
      <c r="F34" s="5" t="n">
        <v>21018668</v>
      </c>
      <c r="G34" s="4" t="inlineStr">
        <is>
          <t xml:space="preserve"> </t>
        </is>
      </c>
    </row>
    <row r="35">
      <c r="A35" s="4" t="inlineStr">
        <is>
          <t>Effect of exchange rate changes on cash</t>
        </is>
      </c>
      <c r="F35" s="5" t="n">
        <v>-52784</v>
      </c>
      <c r="G35" s="5" t="n">
        <v>-7005</v>
      </c>
    </row>
    <row r="36">
      <c r="A36" s="4" t="inlineStr">
        <is>
          <t>Net increase in cash and cash equivalents</t>
        </is>
      </c>
      <c r="F36" s="5" t="n">
        <v>11236929</v>
      </c>
      <c r="G36" s="5" t="n">
        <v>4595259</v>
      </c>
    </row>
    <row r="37">
      <c r="A37" s="3" t="inlineStr">
        <is>
          <t>Cash and cash equivalents:</t>
        </is>
      </c>
    </row>
    <row r="38">
      <c r="A38" s="4" t="inlineStr">
        <is>
          <t>Beginning of period</t>
        </is>
      </c>
      <c r="C38" s="6" t="n">
        <v>17112869</v>
      </c>
      <c r="E38" s="6" t="n">
        <v>6029247</v>
      </c>
      <c r="F38" s="5" t="n">
        <v>17112869</v>
      </c>
      <c r="G38" s="5" t="n">
        <v>6029247</v>
      </c>
    </row>
    <row r="39">
      <c r="A39" s="4" t="inlineStr">
        <is>
          <t>End of period</t>
        </is>
      </c>
      <c r="B39" s="6" t="n">
        <v>28349798</v>
      </c>
      <c r="D39" s="6" t="n">
        <v>10624506</v>
      </c>
      <c r="F39" s="6" t="n">
        <v>28349798</v>
      </c>
      <c r="G39" s="6" t="n">
        <v>10624506</v>
      </c>
      <c r="H39" s="6" t="n">
        <v>10624506</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 xml:space="preserve">1.
BASIS OF PRESENTATION The
condensed consolidated financial statements of Kopin Corporation as of September 25, 2021 and for the three and nine month periods ended
September 25, 2021 and September 26, 2020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26, 2020. The results of the Company’s operations for any interim period are not necessarily
indicative of the results of the Company’s operations for any other interim period or for a full fiscal year. As used in this report,
the terms “we”, “us”, “our”, “Kopin” and the “Company” mean Kopin Corporation
and its subsidiaries, unless the context indicates another meaning. The
Company’s products are targeted towards the defense, industrial/enterprise and consumer markets. Management believes the industrial
wearable market is still developing and cannot predict how long it will take to develop or if the Company’s products will be accepted.
The Company’s revenues from sales of products into the consumer market include sales of its organic light emitting diode (OLED)
displays. The Company’s OLED products are relatively new and sales are sporadic. In addition, the Company’s current strategy
is to continue to invest in research and development, even during unprofitable periods, which may result in the Company continuing to
incur net losses and negative cash flows from operations. If the Company is unable to achieve and maintain positive cash flows and profitability
in the foreseeable future, its financial condition may ultimately be materially adversely affected such that management may be required
to reduce operating expenses,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9 Months Ended</t>
        </is>
      </c>
    </row>
    <row r="2">
      <c r="B2" s="2" t="inlineStr">
        <is>
          <t>Sep. 25, 2021</t>
        </is>
      </c>
    </row>
    <row r="3">
      <c r="A3" s="3" t="inlineStr">
        <is>
          <t>Accounting Policies [Abstract]</t>
        </is>
      </c>
    </row>
    <row r="4">
      <c r="A4" s="4" t="inlineStr">
        <is>
          <t>ACCOUNTING STANDARDS</t>
        </is>
      </c>
      <c r="B4" s="4" t="inlineStr">
        <is>
          <t xml:space="preserve">2.
ACCOUNTING STANDARDS Accounting
Standards Issued But Not Yet Adopted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7:13Z</dcterms:created>
  <dcterms:modified xmlns:dcterms="http://purl.org/dc/terms/" xmlns:xsi="http://www.w3.org/2001/XMLSchema-instance" xsi:type="dcterms:W3CDTF">2021-11-04T20:17:13Z</dcterms:modified>
</cp:coreProperties>
</file>